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sheetId="8" r:id="rId8"/>
    <s:sheet name="Summary of Significant Accounti" sheetId="9" r:id="rId9"/>
    <s:sheet name="Business Combinations (Notes)" sheetId="10" r:id="rId10"/>
    <s:sheet name="Asset Dispositions (Notes)" sheetId="11" r:id="rId11"/>
    <s:sheet name="Goodwill and Intangible Assets" sheetId="12" r:id="rId12"/>
    <s:sheet name="Long-term Debt and Other Financ" sheetId="13" r:id="rId13"/>
    <s:sheet name="Contingencies" sheetId="14" r:id="rId14"/>
    <s:sheet name="Income Taxes" sheetId="15" r:id="rId15"/>
    <s:sheet name="Stockholders' Equity" sheetId="16" r:id="rId16"/>
    <s:sheet name="Share Repurchases" sheetId="17" r:id="rId17"/>
    <s:sheet name="Geographic Information" sheetId="18" r:id="rId18"/>
    <s:sheet name="Related Party Transactions (Not" sheetId="19" r:id="rId19"/>
    <s:sheet name="Summary of Significant Accoun20" sheetId="20" r:id="rId20"/>
    <s:sheet name="Summary of Significant Accoun21" sheetId="21" r:id="rId21"/>
    <s:sheet name="Business Combinations (Tables)" sheetId="22" r:id="rId22"/>
    <s:sheet name="Asset Dispositions (Tables)" sheetId="23" r:id="rId23"/>
    <s:sheet name="Goodwill and Intangible Assets " sheetId="24" r:id="rId24"/>
    <s:sheet name="Long-term Debt and Other Fina25" sheetId="25" r:id="rId25"/>
    <s:sheet name="Stockholders' Equity (Tables)" sheetId="26" r:id="rId26"/>
    <s:sheet name="Share Repurchases (Tables)" sheetId="27" r:id="rId27"/>
    <s:sheet name="Geographic Information (Tables)" sheetId="28" r:id="rId28"/>
    <s:sheet name="Related Party Transactions (Tab" sheetId="29" r:id="rId29"/>
    <s:sheet name="Summary of Significant Accoun30" sheetId="30" r:id="rId30"/>
    <s:sheet name="Summary of Significant Accoun31" sheetId="31" r:id="rId31"/>
    <s:sheet name="Summary of Significant Accoun32" sheetId="32" r:id="rId32"/>
    <s:sheet name="Summary of Significant Accoun33" sheetId="33" r:id="rId33"/>
    <s:sheet name="Business Combinations - Narrati" sheetId="34" r:id="rId34"/>
    <s:sheet name="Business Combinations - Acquire" sheetId="35" r:id="rId35"/>
    <s:sheet name="Business Combinations - Allocat" sheetId="36" r:id="rId36"/>
    <s:sheet name="Asset Dispositions (Details)" sheetId="37" r:id="rId37"/>
    <s:sheet name="Goodwill and Intangible Asset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Long-term Debt and Other Fina43" sheetId="43" r:id="rId43"/>
    <s:sheet name="Long-term Debt and Other Fina44" sheetId="44" r:id="rId44"/>
    <s:sheet name="Income Taxes (Narrative) (Detai" sheetId="45" r:id="rId45"/>
    <s:sheet name="Stockholders' Equity (Narrative" sheetId="46" r:id="rId46"/>
    <s:sheet name="Stockholders' Equity (Stock Opt" sheetId="47" r:id="rId47"/>
    <s:sheet name="Stockholders' Equity (Nonvested" sheetId="48" r:id="rId48"/>
    <s:sheet name="Stockholders' Equity (Shares Re" sheetId="49" r:id="rId49"/>
    <s:sheet name="Share Repurchases (Details)" sheetId="50" r:id="rId50"/>
    <s:sheet name="Geographic Information (Composi"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596">
  <si>
    <t>Document and Entity Information - shares</t>
  </si>
  <si>
    <t>6 Months Ended</t>
  </si>
  <si>
    <t>Jun. 30, 2015</t>
  </si>
  <si>
    <t>Aug. 05,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SCOR</t>
  </si>
  <si>
    <t>Entity Registrant Name</t>
  </si>
  <si>
    <t>COMSCORE,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s of $2,359 and $2,079, respectively</t>
  </si>
  <si>
    <t>Prepaid expenses and other current assets</t>
  </si>
  <si>
    <t>Deferred tax assets</t>
  </si>
  <si>
    <t>Assets held for sale</t>
  </si>
  <si>
    <t>Total current assets</t>
  </si>
  <si>
    <t>Property and equipment, net</t>
  </si>
  <si>
    <t>Other non-current assets</t>
  </si>
  <si>
    <t>Long-term deferred tax assets</t>
  </si>
  <si>
    <t>Intangible assets, net</t>
  </si>
  <si>
    <t>Goodwill</t>
  </si>
  <si>
    <t>Total assets</t>
  </si>
  <si>
    <t>Current liabilities:</t>
  </si>
  <si>
    <t>Accounts payable</t>
  </si>
  <si>
    <t>Accrued expenses</t>
  </si>
  <si>
    <t>Deferred revenues</t>
  </si>
  <si>
    <t>Deferred rent</t>
  </si>
  <si>
    <t>Capital lease obligations</t>
  </si>
  <si>
    <t>Liabilities held for sale</t>
  </si>
  <si>
    <t>Total current liabilities</t>
  </si>
  <si>
    <t>Deferred rent, long-term</t>
  </si>
  <si>
    <t>Deferred revenue, long-term</t>
  </si>
  <si>
    <t>Deferred tax liabilities, long-term</t>
  </si>
  <si>
    <t>Capital lease obligations, long-term</t>
  </si>
  <si>
    <t>Other long-term liabilities</t>
  </si>
  <si>
    <t>Total liabilities</t>
  </si>
  <si>
    <t>Commitments and contingencies</t>
  </si>
  <si>
    <t>Stockholders' equity:</t>
  </si>
  <si>
    <t>Preferred stock, $0.001 par value per share; 5,000,000 shares authorized; no shares issued or outstanding</t>
  </si>
  <si>
    <t>Common stock, $0.001 par value per share; 100,000,000 shares authorized; 40,967,656 shares issued and 39,702,311 outstanding as of June 30, 2015 and 35,919,340 shares issued and 34,174,466 shares outstanding at December 31, 2014, respectively</t>
  </si>
  <si>
    <t>Additional paid-in capital</t>
  </si>
  <si>
    <t>Accumulated other comprehensive (loss) income</t>
  </si>
  <si>
    <t>Accumulated deficit</t>
  </si>
  <si>
    <t>Treasury stock, at cost, 1,265,345 and 1,744,874 shares as of June 30, 2015 and December 31, 2014, respectively</t>
  </si>
  <si>
    <t>Total stockholders’ equity</t>
  </si>
  <si>
    <t>Total liabilities and stockholders’ equity</t>
  </si>
  <si>
    <t>CONSOLIDATED BALANCE SHEETS (Parenthetical) - USD ($) $ in Thousands</t>
  </si>
  <si>
    <t>Statement Consolidated Balance Sheets [Abstract]</t>
  </si>
  <si>
    <t>Accounts receivable, allowance</t>
  </si>
  <si>
    <t>Preferred stock, par value (in dollars per share)</t>
  </si>
  <si>
    <t>Preferred stock,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otal number of shares repurchased</t>
  </si>
  <si>
    <t>CONSOLIDATED STATEMENTS OF OPERATIONS AND COMPREHENSIVE LOSS - USD ($) $ in Thousands</t>
  </si>
  <si>
    <t>3 Months Ended</t>
  </si>
  <si>
    <t>Jun. 30, 2014</t>
  </si>
  <si>
    <t>Statement Consolidated Statements Of Operations And Comprehensive Income [Abstract]</t>
  </si>
  <si>
    <t>Revenues</t>
  </si>
  <si>
    <t>Cost of revenues (excludes amortization of intangible assets)</t>
  </si>
  <si>
    <t>[1]</t>
  </si>
  <si>
    <t>Selling and marketing</t>
  </si>
  <si>
    <t>Research and development</t>
  </si>
  <si>
    <t>General and administrative</t>
  </si>
  <si>
    <t>Amortization of intangible assets</t>
  </si>
  <si>
    <t>Loss on asset disposition</t>
  </si>
  <si>
    <t>Settlement of litigation, net</t>
  </si>
  <si>
    <t>Total expenses from operations</t>
  </si>
  <si>
    <t>Loss from operations</t>
  </si>
  <si>
    <t>Interest and other expense, net</t>
  </si>
  <si>
    <t>Gain (loss) from foreign currency</t>
  </si>
  <si>
    <t>Loss before income tax provision</t>
  </si>
  <si>
    <t>Income tax (provision) benefit</t>
  </si>
  <si>
    <t>Net loss</t>
  </si>
  <si>
    <t>Net loss available to common stockholder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income (loss):</t>
  </si>
  <si>
    <t>Foreign currency cumulative translation adjustment</t>
  </si>
  <si>
    <t>Total comprehensive loss</t>
  </si>
  <si>
    <t>Amortization of stock-based compensation is included in the line items above as follows: Cost of revenues $1,115 $1,002 $3,324 $1,727 Selling and marketing $1,887 $3,667$5,634 $6,063 Research and development $1,041 $856$3,224 $1,581 General and administrative $4,574$3,535 $18,190 $6,912</t>
  </si>
  <si>
    <t>CONSOLIDATED STATEMENTS OF OPERATIONS AND COMPREHENSIVE LOSS (Parenthetical) - USD ($) $ in Thousands</t>
  </si>
  <si>
    <t>Cost of revenues</t>
  </si>
  <si>
    <t>Share-based Compensation Arrangement by Share-based Payment Award [Line Items]</t>
  </si>
  <si>
    <t>Amortization of stock-based compensation</t>
  </si>
  <si>
    <t>CONSOLIDATED STATEMENTS OF STOCKHOLDERS’ EQUITY - USD ($) $ in Thousands</t>
  </si>
  <si>
    <t>Total</t>
  </si>
  <si>
    <t>Common Stock [Member]</t>
  </si>
  <si>
    <t>Additional Paid-in Capital [Member]</t>
  </si>
  <si>
    <t>Accumulated Other Comprehensive (Loss) Income [Member]</t>
  </si>
  <si>
    <t>Accumulated Stockholders' Deficit [Member]</t>
  </si>
  <si>
    <t>Treasury Stock [Member]</t>
  </si>
  <si>
    <t>Balance, shares at Dec. 31, 2013</t>
  </si>
  <si>
    <t>Balance at Dec. 31, 2013</t>
  </si>
  <si>
    <t>Increase (Decrease) in Stockholders' Equity [Roll Forward]</t>
  </si>
  <si>
    <t>Foreign currency translation adjustment</t>
  </si>
  <si>
    <t>Exercise of common stock options (in shares)</t>
  </si>
  <si>
    <t>Exercise of common stock options</t>
  </si>
  <si>
    <t>Issuance of restricted stock, shares</t>
  </si>
  <si>
    <t>Issuance of restricted stock</t>
  </si>
  <si>
    <t>Restricted stock cancelled, shares</t>
  </si>
  <si>
    <t>Restricted stock units vested, shares</t>
  </si>
  <si>
    <t>Common stock received for tax withholding, shares</t>
  </si>
  <si>
    <t>Common stock received for tax withholding</t>
  </si>
  <si>
    <t>Repurchase of common stock, shares</t>
  </si>
  <si>
    <t>Repurchase of common stock</t>
  </si>
  <si>
    <t>Excess tax benefits from stock based compensation, net</t>
  </si>
  <si>
    <t>Stock based compensation</t>
  </si>
  <si>
    <t>Balance, shares at Jun. 30, 2014</t>
  </si>
  <si>
    <t>Balance at Jun. 30, 2014</t>
  </si>
  <si>
    <t>Balance, shares at Dec. 31, 2014</t>
  </si>
  <si>
    <t>Balance at Dec. 31, 2014</t>
  </si>
  <si>
    <t>Issuance of common stock for acquisitions (shares)</t>
  </si>
  <si>
    <t>Issuance of common stock for acquisitions</t>
  </si>
  <si>
    <t>Reissuance of treasury stock (shares)</t>
  </si>
  <si>
    <t>Reissuance of treasury stock</t>
  </si>
  <si>
    <t>Stock Issued During Period, Value, Restricted Stock Award, Vested</t>
  </si>
  <si>
    <t>Balance, shares at Jun. 30, 2015</t>
  </si>
  <si>
    <t>Balance at Jun. 30, 2015</t>
  </si>
  <si>
    <t>CONSOLIDATED STATEMENTS OF CASH FLOWS - USD ($) shares in Thousands, $ in Thousands</t>
  </si>
  <si>
    <t>Adjustments to reconcile net loss to net cash provided by operating activities:</t>
  </si>
  <si>
    <t>Depreciation</t>
  </si>
  <si>
    <t>Provision for bad debts</t>
  </si>
  <si>
    <t>Stock-based compensation</t>
  </si>
  <si>
    <t>Amortization of deferred rent</t>
  </si>
  <si>
    <t>Deferred tax provision (benefit)</t>
  </si>
  <si>
    <t>Loss (gain) on asset disposal</t>
  </si>
  <si>
    <t>Changes in operating assets and liabilities:</t>
  </si>
  <si>
    <t>Accounts receivable</t>
  </si>
  <si>
    <t>Accounts payable, accrued expenses, and other liabilities</t>
  </si>
  <si>
    <t>Net cash provided by operating activities</t>
  </si>
  <si>
    <t>Investing activities</t>
  </si>
  <si>
    <t>Acquisitions, net of cash acquired</t>
  </si>
  <si>
    <t>Purchase of property and equipment</t>
  </si>
  <si>
    <t>Cash paid for disposition of business</t>
  </si>
  <si>
    <t>Net cash used in investing activities</t>
  </si>
  <si>
    <t>Financing activities</t>
  </si>
  <si>
    <t>Proceeds from the issuance of common stock</t>
  </si>
  <si>
    <t>Proceeds from the exercise of common stock options</t>
  </si>
  <si>
    <t>Repurchase of common stock (withholding taxes)</t>
  </si>
  <si>
    <t>Repurchase of common stock (treasury shares)</t>
  </si>
  <si>
    <t>Excess tax benefits from stock-based compensation</t>
  </si>
  <si>
    <t>Principal payments on capital lease obligations</t>
  </si>
  <si>
    <t>Equity issuance co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disclosures</t>
  </si>
  <si>
    <t>Interest paid</t>
  </si>
  <si>
    <t>Net income taxes paid</t>
  </si>
  <si>
    <t>Supplemental noncash investing and financing activities</t>
  </si>
  <si>
    <t>Stock issued in connection with acquisition</t>
  </si>
  <si>
    <t>Cash due to buyer related to disposition of business</t>
  </si>
  <si>
    <t>Capital lease obligations incurred</t>
  </si>
  <si>
    <t>Leasehold improvements acquired through lease incentives</t>
  </si>
  <si>
    <t>Accrued capital expenditures</t>
  </si>
  <si>
    <t>Organization</t>
  </si>
  <si>
    <t>Organization, Consolidation and Presentation of Financial Statements [Abstract]</t>
  </si>
  <si>
    <t>1. Organization comScore, Inc. (the “Company”), a Delaware corporation incorporated in August 1999, provides digital media analytics that enables its customers to make well-informed, data-driven decisions to effectively manage their business, build successful digital strategies and tactics, and optimize their marketing and advertising investments. The Company is a technology-driven company that measures what people do as they navigate the digital world across multiple technology platforms including personal computers, smartphones, tablets, televisions and interact with digital media, including websites, apps, video programming and advertising. The Company aspires to measure all digital interactions across all major digital platforms on a global basis. The Company's products and services provide its customers with deep and actionable insight into consumer behavior including objective, detailed information about consumer usage of digital content and advertising coupled with information on consumer demographic characteristics, attitudes, lifestyles and offline behavior. The Company combines its proprietary data with its clients’ own data and data from partners to provide valuable digital media analytics. The Company delivers on-demand and real-time products and services through a scalable Software-as-Service delivery model, which supports both Company branded products and also partner products integrating the Company's data and services.</t>
  </si>
  <si>
    <t>Summary of Significant Accounting Policies</t>
  </si>
  <si>
    <t>Accounting Policies [Abstract]</t>
  </si>
  <si>
    <t>2. Summary of Significant Accounting Policies Basis of Presentation and Consolidation The accompanying interim consolidated financial statements include the accounts of the Company and its wholly-owned subsidiaries.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All of the Company's subsidiaries are wholly owned. Unaudited Interim Financial Information The consolidated interim financial statements included in this quarterly report on Form 10-Q have been prepared by the Company without audit, pursuant to the rules and regulations of the Securities and Exchange Commission (the “SEC”). Certain information and footnote disclosures normally included in consolidated interim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consolidated interim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consolidated interim financial statements should be read in conjunction with the consolidated financial statements and notes thereto contained in the Company’s Annual Report on Form 10-K for the year ended December 31, 2014, filed February 20, 2015 with the SEC. The results of operations for the three and six months ended June 30, 2015 are not necessarily indicative of the results to be anticipated for the entire year ending December 31, 2015 or thereafter. All references to June 30, 2015 and 2014 or to the three and six months ended June 30, 2015 and 2014 in the notes to the consolidated interim financial statements are unaudited. Use of Estimates The preparation of financial statements in conformity with U.S. generally accepted accounting principles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the valuation and recoverability of intangible assets and goodwill, the collectability of accounts receivable and the allowance for doubtful accounts and evaluating the estimates used in accounting for nonmonetary transactions. The Company bases its estimates on historical experience and assumptions that it believes are reasonable. Actual results could differ from those estimate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The Company does not currently have any assets or liabilities that are measured at fair value on a recurring basis. However, cash equivalents, accounts receivable, prepaid expenses and other assets, accounts payable, accrued expenses, deferred revenue, deferred rent and capital lease obligations reported in the consolidated balance sheets equal or approximate their respective fair values because of their short term nature. Cash and Cash Equivalents and Investments Cash and cash equivalents consist of highly liquid investments with an original maturity of three months or less at the time of purchase. Cash and cash equivalents are maintained with several financial institutions. The combined account balances held on deposit at each institution typically exceed FDIC insurance coverage and, as a result, there is a concentration of credit risk related to amounts on deposit in excess of FDIC insurance coverage. The Company believes the risk is not significant. Interest income on investments and excess cash balances was a nominal amount for the three and six months ended June 30, 2015 and 2014 . Accounts Receivable Accounts receivable are recorded at the invoiced amount and are non-interest bearing. The Company generally grants uncollateralized credit terms to its customers and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f the financial condition of a customer deteriorates, resulting in an impairment of its ability to make payments, additional allowances may be required. Included within accounts receivable are unbilled accounts receivable, which relate to situations in which the Company has recognized revenue for services performed prior to invoicing a customer, but for which we have the legal right to invoice the customer. Typically, unbilled accounts receivable are invoiced in the following period. Revenue Recognition The Company recognizes revenues when the following fundamental criteria are met: (i) persuasive evidence of an arrangement exists, (ii) delivery has occurred or the services have been rendered, (iii) the fee is fixed or determinable, and (iv) collection of the resulting receivable is reasonably assured. The Company generates revenues by providing access to the Company’s online database or delivering information obtained from the database, usually in the form of periodic reports. Revenues are typically recognized on a straight-line basis over the period in which access to data or reports is provided, which generally ranges from three to twenty-four months. Sales taxes remitted to government authorities are recorded on a net basis. Revenues are also generated through survey services under contracts ranging in term from two months to one year. Survey services consist of survey and questionnaire design with subsequent data collection, analysis and reporting. At the outset of an arrangement, total arrangement consideration is allocated between the development of the survey questionnaire and subsequent data collection, analysis and reporting services based on relative selling price. Revenue allocated to the survey questionnaire is recognized when it is delivered and revenue allocated to the data collection, analysis and reporting services is recognized on a straight-line basis over the estimated data collection period once the survey or questionnaire design has been delivered. Any change in the estimated data collection period results in an adjustment to revenues recognized in future periods. Certain of the Company’s arrangements contain multiple elements, consisting of the various services the Company offers. Multiple element arrangements typically consist of either subscriptions to multiple online products or a subscription to the Company’s online database combined with customized services. The Company accounts for these arrangements in accordance with Financial Accounting Standards Board (“FASB”) Accounting Standards Update (“ASU”) 2009-13, Multiple Deliverable Revenue Arrangements , which requires the Company to allocate arrangement consideration at the inception of an arrangement to all deliverable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n estimated selling price (“ESP”) if neither VSOE nor TPE are available. VSOE generally exists only when the Company sells the deliverable separately and is the price actually charged by the Company for that deliverable on a stand-alone basis. ESP reflects the Company’s estimate of what the selling price of a deliverable would be if it was sold regularly on a stand-alone basis. The Company has concluded it generally does not have VSOE for its arrangements, and TPE is generally not available because the Company’s service offerings are highly differentiated and the Company is unable to obtain reliable information on the products and pricing practices of the Company’s competitors. As such, ESP is generally used to allocate the total arrangement consideration at the arrangement inception based on each element’s relative selling price. The Company’s process for determining ESP involves management’s judgments based on multiple factors that may vary depending upon the unique facts and circumstances related to each product suite and deliverable. The Company determines ESP by considering several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ESP is determined as a range of selling prices, the mid-point of the range is used in the relative-selling-price method. Once the total arrangement consideration has been allocated to each deliverable based on the relative allocation of the arrangement fee, the Company commences revenue recognition for each deliverable on a stand-alone basis as the data or service is delivered. ESP will be analyzed on an annual basis or more frequently if management deems it likely that changes in the estimated selling prices have occurred. Generally, contracts are non-refundable and non-cancellable. In the event a portion of a contract is refundable, revenue recognition is delayed until the refund provisions lapse. A limited number of customers have the right to cancel their contracts by providing a written notice of cancellation. In the event that a customer cancels its contract, the customer is not entitled to a refund for prior services, and will be charged for costs incurred plus services performed up to the cancellation date. Advance payments are recorded as deferred revenues until services are delivered or obligations are met and revenue can be recognized. Deferred revenues represent the excess of amounts invoiced over amounts recognized as revenues. Multiple contracts with a single counterparty that are negotiated simultaneously and are considered contemporaneous are accounted for as one arrangement. If there are multiple contracts with one counterparty that are deemed independent of one another, they are accounted for as separate arrangements. The Company accounts for nonmonetary transactions under Accounting Standards Codification ("ASC") 845, Nonmonetary Transactions . Nonmonetary transactions with commercial substance are recorded at the estimated fair value of assets surrendered including cash, if cash is less than 25% of the fair value of the overall exchange, unless the fair value of the assets received is more clearly evident, in which case the fair value of the assets received is used to estimate fair value for the exchange. During the three and six months ended June 30, 2015 , the Company recognized $10.8 million and $14.6 million of revenue related to nonmonetary transactions, respectively. During the three and six months ended June 30, 2015 , the Company recognized $5.0 million and $9.2 million , respectively, in expense related to nonmonetary transactions, respectively. During the three and six months ended June 30, 2014 , the Company recognized $1.8 million and $4.0 million of revenue related to nonmonetary transactions, respectively. During the three and six months ended June 30, 2014 , the Company recognized $2.8 million and $4.0 million , respectively, in expense related to nonmonetary transactions, respectively. Due to timing differences in the delivery and receipt of the respective assets exchanged, expense recognized in each period is different from the amount of revenue recognized. Refer to footnote 12, Related Party Transactions , for discussion of nonmonetary transaction with a related party. Stock-Based Compensation The Company estimates the fair value of stock-based awards on the date of grant. The fair value of stock options with only service conditions is determined using the Black-Scholes option-pricing model. The fair value of market-based stock options and restricted stock units is determined using a Monte Carlo simulation embedded in a lattice model. The fair value of restricted stock awards is based on the closing price of the Company’s common stock on the date of grant. The determination of the fair value of the Company’s stock option awards, restricted stock unit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tock-based awards at the dates of grant based on historical experience and adjusted for future expectation. The forfeiture estimate is revised as necessary if actual forfeitures differ from these estimates. The Company issues restricted stock awards where restrictions lapse upon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market vesting conditions, the Company recognizes compensation cost of the original estimate of the derived service period, based on its initial valuation analysis regardless of market performance. Stock awards that contain performance or market vesting conditions are excluded from diluted earnings per share computations until the contingency is met as of the end of that reporting period.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the overall outlook for the online marketing industry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Earnings Per Share Basic net income/loss per common share excludes dilution for potential common stock issuances and is computed by dividing net income/loss by the weighted-average number of common shares outstanding for the period. Diluted net income/loss per common share reflects the potential dilution that could occur if securities or other contracts to issue common stock were exercised or converted into common stock. Diluted earnings per share assumes the exercise of stock options and warrants using the treasury stock method. The Company's restricted stock awards are participating securities when the Company has net income. The weighted-average shares outstanding-common stock has been adjusted to reflect share repurchases made during the three and six months ended June 30, 2015 . See Footnote 10 for more information pertaining to the Company's share repurchases. The following table provides a reconciliation of the numerators and denominators used in computing basic and diluted net loss per common share: Three Months Ended June 30, Six Months Ended June 30, 2015 2014 2015 2014 (In thousands, except share and per share data) (In thousands, except share and per share data) Net loss $ (4,787 ) $ (3,200 ) $ (12,112 ) $ (3,982 ) Net loss per share - common stock: Basic $ (0.12 ) $ (0.09 ) $ (0.33 ) $ (0.12 ) Diluted $ (0.12 ) $ (0.09 ) $ (0.33 ) $ (0.12 ) Weighted-average shares outstanding-common stock, basic and dilutive 40,071,707 33,688,945 36,928,323 33,601,610 The following is a summary of common stock equivalents for the securities outstanding during the respective periods that have been excluded from the earnings per share calculations as their impact was anti-dilutive. Three Months Ended June 30, Six Months Ended June 30, 2015 2014 2015 2014 Stock options and restricted stock 761,222 552,325 812,316 706,419 Recent Pronouncements In May 2014, FASB issued ASU 2014-09, Revenue (Topic 606) : Revenue from Contracts with Customers, which will replace existing revenue recognition standards and significantly expand the disclosure requirements for revenue arrangements. In July 2015, the FASB decided to defer by one-year the effective date of the standard to January 1, 2018, with an option that would permit companies to adopt the standard as early as the original effective date of 2017. The Company is currently evaluating the methods of adoption allowed by the new standard and the impact the standard is expected to have on the Company's financial statements and related disclosures. In April 2014, FASB issued ASU 2014-08, Reporting Discontinued Operations and Disclosures of Disposals of Components of an Entity. This update requires that the disposal of a component of an entity shall be reported in discontinued operations if the disposal represents a strategic shift that will have a major effect on an entity's operations and financial results. This update is effective January 1, 2015 for interim and annual reporting periods. The Company will evaluate the impact of this standard on its consolidated financial statements in the event of a future disposition.</t>
  </si>
  <si>
    <t>Business Combinations (Notes)</t>
  </si>
  <si>
    <t>Business Combinations [Abstract]</t>
  </si>
  <si>
    <t>Business Combinations</t>
  </si>
  <si>
    <t>3. Business Combinations The Company uses its best estimates and assumptions as a part of the purchase price allocation process to accurately value assets acquired and liabilities assumed at the business combination date, its estimates and assumptions are inherently uncertain and subject to refinement. As a result, during the preliminary purchase price allocation period, which may be up to one year from the business combination date, the Company records adjustments to the assets acquired and liabilities assumed, with the corresponding offset to goodwill. The Company records adjustments to assets acquired or liabilities assumed subsequent to the purchase price allocation period in its operating results in the period in which the adjustments were determined. Acquisition of Kantar Group's European IAM Business On April 1, 2015, the Company closed on material definitive agreements with WPP plc and its affiliates (collectively, "WPP"). Under the agreements, the Company acquired all of the outstanding common stock in WPP's internet audience measurement business in Norway, Sweden and Finland ("European IAM Business") and entered into an alliance in which the Company and WPP will collaborate on cross-media audience measurement business outside the United States (the "Strategic Alliance"). Pursuant to the agreements, the Company issued 1,605,330 shares of common stock, which were issued from treasury shares, representing 4.45% of the Company's post-transaction outstanding common stock with a fair value of $82.5 million in exchange for the European IAM Business and the Strategic Alliance. The agreements also provided that immediately following the signing of such agreements, WPP would conduct a tender offer to purchase an amount of shares at a price per share equal to $46.13 . In the event the combination of shares issued for the European IAM Business and the Strategic Alliance and the shares purchased in the tender offer failed to result in beneficial ownership by WPP of at least 15% of the Company's outstanding common stock, the Company agreed to directly issue and sell additional shares at the tender offer price of $46.13 to WPP to achieve the minimum of 15% . As WPP was unable to acquire sufficient shares through the tender offer, the Company sold and WPP purchased 4,438,353 newly issued shares of the Company's common stock in exchange for cash of $204.7 million . As of the date of issuance, the difference between the fair market value of the shares issued and the tender offer price was $23.6 million . Total fair value consideration for the transactions was $310.8 million for which the Company issued 6,043,683 shares of outstanding common stock. The fair value of the European IAM Business was determined to be approximately $8.5 million and the fair value of the intangible asset associated with the Strategic Alliance was determined to be approximately $98.6 million , adjusted for the capitalization of asset acquisition costs of $1.0 million . The Strategic Alliance was recorded as a definitive-lived intangible asset classified as, acquired relationship / technology, that will be amortized over the ten year life of the agreement. Further, the Company received $201.3 million in cash, net of equity issuance costs incurred of $3.4 million . The acquisition of the European IAM Business resulted in goodwill of approximately $5.4 million . This amount represents the residual of the fair value of the business after allocation of net assets and identifiable intangible assets acquired. The amount is consistent with the Company's intention for the acquisition of the European IAM Business. During the six months ended June 30, 2015, the Company incurred transaction costs related to its acquisition of the European IAM Business and Strategic Alliance of approximately $1.9 million . In addition, as part of the acquisition of the European IAM Business, the Company acquired definitive-lived intangible assets totaling $3.0 million . The following table outlines the fair value of the intangible assets and the useful life for each type of intangible asset. The intangible assets are amortized using a straight-line method. Fair Value (in thousands) Useful Lives (Years) Name and trademarks $ 370 6.0 Panel 1,580 2.0 Intellectual property 840 2.0 Customer relationship 200 7.0 $ 2,990 In addition to the definitive-lived intangible assets above, the Company acquired less than $0.1 million of net tangible assets. The Company is still in the process of evaluating the opening balance sheet of the European IAM Business and may adjust the preliminary purchase accounting after obtaining more information. The results of the European IAM Business have been included in the financial statements since the date of acquisition and were not material to the overall consolidated results of the Company. As of April 1, 2015, WPP's aggregate holdings amount to 15% of the Company's common stock, see footnote 12, Related Party Transactions. Acquisition of Proximic On April 23, 2015, the Company entered into an Agreement and Plan of Merger to acquire Proximic, Inc. ("Proximic") for $9.5 million cash in exchange for all of the outstanding capital stock of Proximic. The Company acquired Proximic to power enhancements to brand safety and content categorization capabilities across the Company's product offerings. The acquisition of Proximic resulted in goodwill of approximately $4.5 million , none of which is deductible for tax purposes. This amount represents the residual amount of the total purchase price after determining the fair value for net assets and identifiable intangible assets acquired. The amount recorded as goodwill is consistent with the Company's intentions for the acquisition of Proximic. During the six months ended June 30, 2015, the Company incurred transaction costs related to its acquisition of Proximic of approximately $0.4 million . The preliminary purchase price of Proximic is allocated as follows (in thousands): Net tangible assets acquired $ 714 Definite-lived intangible assets acquired 4,290 Goodwill 4,496 Total purchase price, net of cash acquired $ 9,500 The following table outlines the fair value of the intangible assets and the useful life for each type of intangible asset. The intangible assets are amortized using a straight-line method. Fair Value (in thousands) Useful Lives (Years) Name and trademarks $ 190 1.5 Customer relationship 1,700 5.0 Acquired methodologies/technology 2,400 3.0 $4,290 The Company is still in the process of evaluating the opening balance sheet and may adjust the preliminary purchase accounting after obtaining more information. The results of Proximic have been included in the financial statements since the date of acquisition and were not material to the overall consolidated results of the Company.</t>
  </si>
  <si>
    <t>Asset Dispositions (Notes)</t>
  </si>
  <si>
    <t>Discontinued Operations and Disposal Groups [Abstract]</t>
  </si>
  <si>
    <t>Asset Disposals</t>
  </si>
  <si>
    <t>4. Asset Dispositions Disposition of the mobile operator analytics business On May 11, 2015, the Company sold certain assets related to its mobile operator analytics business ("CSWS") to a Buyer. CSWS, formerly known as Nexius, Inc. was acquired on July 1, 2010. In connection with the disposition, the Buyer assumed certain customer liabilities. Further, the Company paid the Buyer for customer balances collected in 2015. The Company entered into a loan and security agreement which allows the Buyer to borrow up to $1.5 million , subject to various restrictions, and annual reductions in the borrowing amount of $0.5 million per year until April 30, 2018. The loan is secured by all of the assets of the Buyer, with interest due quarterly. As of June 30, 2015, the Buyer has not borrowed any funds under the agreement. The Company, without compensation, will provide ongoing technology and transitional services to the Buyer for up to one year from the closing date of the transaction. The costs associated with these services are not significant. As a result of the disposition, during the three months ended June 30, 2015, the Company recorded a loss on the disposition of $5.2 million , determined as follows (in thousands): Relief from certain customer obligations $ 3,551 Carrying value of net assets disposed (6,242 ) (2,691 ) Cash due to buyer related to disposition of business (500 ) Cash paid for disposition of business (2,035 ) Loss on sale of assets $ (5,226 ) The remaining $0.5 million of cash due to Buyer related to the disposition will be paid during 2015 and its payment is not contingent on the future performance of either party.</t>
  </si>
  <si>
    <t>Goodwill and Intangible Assets</t>
  </si>
  <si>
    <t>Goodwill and Intangible Assets Disclosure [Abstract]</t>
  </si>
  <si>
    <t>5. Goodwill and Intangible Assets The change in the carrying value of goodwill for the six months ended June 30, 2015 is as follows (in thousands): Balance as of December 31, 2014 $ 103,525 Acquisition of Proximic 4,496 Acquisition of European IAM Business 5,430 Translation adjustments (1,712 ) Balance as of June 30, 2015 $ 111,739 The carrying values of the Company’s amortizable acquired intangible assets are as follows (in thousands): June 30, 2015 December 31, 2014 Gross Carrying Amount Accumulated Amortization Net Carrying Amount Gross Carrying Amount Accumulated Amortization Net Carrying Amount Acquired methodologies/technology $ 8,857 $ (5,679 ) $ 3,178 $ 6,612 $ (5,180 ) $ 1,432 Acquired relationship/technology 98,622 (2,465 ) 96,157 — — — Customer relationships 19,796 (13,523 ) 6,273 19,201 (12,970 ) 6,231 Intellectual property 14,429 (6,406 ) 8,023 13,562 (5,528 ) 8,034 Panel 3,252 (1,827 ) 1,425 1,617 (1,521 ) 96 Trade names 2,127 (1,593 ) 534 1,690 (1,690 ) — $ 147,083 $ (31,493 ) $ 115,590 $ 42,682 $ (26,889 ) $ 15,793 Amortization expense related to intangible assets was approximately $4.3 million and $5.7 million for the three and six months ended June 30, 2015 , respectively, and $1.9 million and $3.9 million for the three and six months ended June 30, 2014 , respectively. The weighted average remaining amortization period by major asset class as of June 30, 2015 , is as follows: (In years) Acquired methodologies/technology 2.9 Acquired relationship/technology 9.8 Customer relationships 3.0 Intellectual property 5.9 Panel 1.8 Trade names 4.4 The estimated future amortization of acquired intangible assets as of June 30, 2015 is as follows: (In thousands) 2015 8,398 2016 16,293 2017 14,356 2018 11,670 2019 10,813 Thereafter 54,060 $ 115,590</t>
  </si>
  <si>
    <t>Long-term Debt and Other Financing Arrangement</t>
  </si>
  <si>
    <t>Long-term Debt and Capital Lease Obligations [Abstract]</t>
  </si>
  <si>
    <t>6. Long-term Debt and Other Financing Arrangement Capital Leases The Company has a lease financing arrangement with Banc of America Leasing &amp; Capital, LLC in the amount of $10.0 million , of which the Company can utilize approximately $10.0 million as of June 30, 2015 , for future capital leases. This arrangement allows the Company to lease new software, hardware and other computer equipment as it expands its technology infrastructure in support of its business growth. Under this arrangement, the Company may enter into new capital leases prior to May 15, 2016. Some of the amounts the Company has utilized to date under this arrangement have not lowered the amount available for future capital leases, because those amounts have been assigned by Banc of America Leasing &amp; Capital, LLC under separate third-party arrangements. In addition, the Company enters into capital leases under non-committed arrangements, typically directly with equipment manufacturers. Future minimum payments under capital leases with initial terms of one year or more are as follows: (In thousands) 2015 $ 7,798 2016 14,519 2017 8,000 2018 1,871 2019 18 Total minimum lease payments 32,206 Less amount representing interest (1,710 ) Present value of net minimum lease payments 30,496 Less current portion (15,274 ) Capital lease obligations, long-term $ 15,222 During the six months ended June 30, 2015 and 2014 , the Company acquired $12.7 million and $7.3 million , respectively, in computer hardware and software through the issuance of capital leases. Revolving Credit Facility On September 26, 2013, the Company entered into a Credit Agreement (the "Credit Agreement") with several banks (the "Lenders"). Bank of America, N.A. (“Bank of America”) is the administrative agent, and lead lender of this Revolving Credit Facility. The Credit Agreement provides for a five-year revolving credit facility of $100.0 million , which includes a $10.0 million sublimit for issuance of standby letters of credit, a $10.0 million sublimit for swing line loans and a $10.0 million sublimit for alternative currency lending. The maturity date of the Credit Agreement is September 26, 2018 . The Credit Agreement also contains an expansion option permitting the Company to request an increase of the credit facility up to an aggregate additional $50.0 million , subject to certain conditions. Borrowings under the Revolving Credit Facility shall be used towards working capital and other general corporate purposes as well as for the issuance of letters of credit. On June 23, 2014, the Company executed the First Amendment to the Credit Agreement. This amendment reset the equity repurchase limit to $50.0 million and permits the Company to repurchase equity interests in the Company outside the $50.0 million limit during the remainder of the five-year revolver term, provided that certain financial thresholds are met. Base rate loans and swing line loans will bear interest at the Base Rate plus the Applicable Rate, as such terms are defined in the Credit Agreement and summarized below. The Base Rate is the highest rate of the following: (a) the Federal Funds rate plus 0.50% , (b) the publicly announced Bank of America prime rate, and (c) the Eurocurrency rate, as defined in the Credit Agreement plus 1.0% . The Applicable Rate for base rate loans and swing line loans is 0.50% to 1.50% depending on the Company’s funded debt-to-EBITDA ratio at the end of each fiscal quarter. Amounts supporting letters of credit bear interest at the applicable rate for revolving loans. Each Eurocurrency rate loan will bear interest at the Eurocurrency Rate plus the Applicable Rate ranging from 1.50% to 2.50% depending on the Company's funded debt-to-EBITDA ratio at the end of each fiscal quarter. Beginning on September 26, 2013 through the maturity date of the five-year revolver term, the Company is obligated to pay a fee, payable quarterly in arrears, based on the average unused portion of the available amounts under the Credit Agreement at a rate of 0.20% to 0.35% per annum depending on the Company’s funded debt-to-EBITDA ratio at the end of each fiscal quarter. The Credit Agreement contains various usual and customary covenants, including, but not limited to: financial covenants requiring maximum funded debt-to-EBITDA ratio, cash flow-to-fixed charge ratios and a minimum liquidity during equity repurchase periods as well as covenants relating to the Company’s ability to dispose of assets, make certain acquisitions, be acquired, incur indebtedness, grant liens and make certain investments. As of June 30, 2015 the Company was in full compliance with all covenants contained in the Credit Agreement. As of June 30, 2015 , the Company did not have an outstanding balance under the terms of the Credit Agreement. The Company maintains letters of credit in lieu of security deposits with respect to certain office leases as well as to satisfy performance guarantees under certain contracts. As of June 30, 2015 , $3.6 million in letters of credit were outstanding, leaving $6.4 million available for additional letters of credit. These letters of credit may be reduced periodically provided the Company meets the conditional criteria of each related lease agreement.</t>
  </si>
  <si>
    <t>Contingencies</t>
  </si>
  <si>
    <t>Commitments and Contingencies Disclosure [Abstract]</t>
  </si>
  <si>
    <t>Contingencies From time to time, the Company is involved in various legal proceedings and claims arising from the normal course of business. Although the outcome of any legal proceeding cannot be predicted with certainty, management believes that the final outcome and resolution of current matters, if any, will not materially affect the Company’s consolidated financial position or results of operations.</t>
  </si>
  <si>
    <t>Income Taxes</t>
  </si>
  <si>
    <t>Income Tax Disclosure [Abstract]</t>
  </si>
  <si>
    <t>8. Income Taxes The Company’s income tax provision for interim periods is calculated by applying its estimated annual effective tax rate on ordinary income before taxes to year-to-date ordinary book income before taxes . The income tax effects of any extraordinary, significant unusual or infrequent items not included in ordinary book income are determined separately and recognized in the period in which the items arise. During the three and six months ended June 30, 2015 , the Company recorded an income tax provision of $2.0 million and an income tax benefit of $0.3 million , respectively, resulting in effective tax rates of ( 74.6% ) and 2.3% , respectively. During the three and six months ended June 30, 2014 , the Company recorded income tax provisions of $0.5 million and $0.6 million , respectively, resulting in effective tax rates of 17.7% and 17.8% , respectively. These effective tax rates differ from the Federal statutory rate of 35% due to the effects of state income taxes, foreign income taxes, nondeductible expenses such as certain stock compensation and meals and entertainment, unrecognized tax benefits and changes in statutory tax rates which took effect during the year. The effective tax rate for the three and six months ended June 30, 2015 decreased compared to the effective tax rate for the three and six months ended June 30, 2014 primarily as a result of tax benefits associated with the disposition of the mobile operator analytics business. As of June 30, 2015 and December 31, 2014 , the Company had unrecognized tax benefits of approximately $1.4 million , of which approximately $0.9 million is netted against certain deferred tax assets on the accompanying consolidated balance sheets. The Company recognizes accrued interest and penalties related to unrecognized tax benefits in income tax expense.</t>
  </si>
  <si>
    <t>Stockholders' Equity</t>
  </si>
  <si>
    <t>Stockholders' Equity Note [Abstract]</t>
  </si>
  <si>
    <t>9. Stockholders’ Equity 1999 Stock Option Plan and 2007 Equity Incentive Plan Prior to the effective date of the registration statement for the Company’s initial public offering (“IPO”) on June 26, 2007, eligible employees and non-employees were awarded options to purchase shares of the Company’s common stock, restricted stock or restricted stock units pursuant to the Company’s 1999 Stock Plan (the “1999 Plan”). Upon the effective date of the registration statement of the Company’s IPO, the Company ceased using the 1999 Plan for the issuance of new equity awards. Upon the closing of the Company’s IPO on July 2, 2007, the Company established its 2007 Equity Incentive Plan, as amended (the “2007 Plan” and together with the 1999 Plan, the “Plans”). The 1999 Plan will continue to govern the terms and conditions of outstanding awards granted thereunder, but no further shares are authorized for new awards under the 1999 Plan. As of June 30, 2015 and December 31, 2014 , the Plans provided for the issuance of a maximum of approximately 12.7 million shares and 11.4 million shares, respectively, of common stock. In addition, the 2007 Plan provides for annual increases in the number of shares available for issuance thereunder on the first day of each fiscal year beginning with the 2008 fiscal year, equal to the lesser of: (i) 4% of the outstanding shares of the Company’s common stock on the last day of the immediately preceding fiscal year; (ii) 1,800,000 shares; or (iii) such other amount as the Company’s Board of Directors may determine. The vesting period of options granted under the Plans is determined by the Board of Directors, although, for service-based options the vesting has historically been generally ratable over a four -year period. Options generally expire 10 years from the date of the grant. Effective January 1, 2015, the shares available for grant increased by 1,366,979 pursuant to the automatic share reserve increase provision under the 2007 Plan. Accordingly, as of June 30, 2015 , a total of 2,556,263 shares were available for future grant under the 2007 Plan. The Company estimates the fair value of stock option awards using the Black-Scholes option-pricing formula and a single option award approach. The fair value of market-based stock options and market-based restricted stock units is determined using a Monte Carlo simulation embedded in a lattice model. The fair value of restricted stock awards is based on the closing price of our common stock on the date of grant. The Company then amortizes the fair value of awards expected to vest on a ratable straight-line basis over the requisite service periods of the awards, which is generally the period from the grant date to the end of the vesting period. During the twelve months ended December 31, 2014, the Company granted 1,969,453 market-based options and 283,356 market-based restricted stock units to its named executive officers and other key management personnel. These market-based grants were designed to motivate management to drive enterprise value toward a significantly higher market capitalization over the next three years. In addition, the 30-day price average and bifurcated vesting provisions described below were intended to promote sustainability of the achievement. The awards were granted effective as of November 7, 2014. The market-based options were issued with an exercise price of $42.92 per share, which is equal to the closing price of the Company’s common stock as reported by the NASDAQ Global Market on November 7, 2014. Each of the awards is subject to market-based vesting, as follows: • 66% of the shares subject to each option award, and 48% of the restricted stock units will vest in the event that the closing price of the Company’s common stock as reported by the NASDAQ Global Market exceeds an average of $48 per share for a consecutive thirty calendar day period prior to November 7, 2017. Such target represents a 25% increase over the 30 -day average closing price of the Company’s common stock as reported by the NASDAQ Global Market ending on the date of award. • 10% of the shares subject to each option award, and 10% of the restricted stock units will vest in the event that the closing price of the Company’s common stock as reported by the NASDAQ Global Market exceeds an average of $50 per share for a consecutive thirty calendar day period prior to November 7, 2017. • 14% of the shares subject to each option award, and 22% of the restricted stock units will vest in the event that the closing price of the Company’s common stock as reported by the NASDAQ Global Market exceeds an average of $55 per share for a consecutive thirty calendar day period prior to November 7, 2017. • 10% of the shares subject to each option award, and 20% of the restricted stock units will vest in the event that the closing price of the Company’s common stock as reported by the NASDAQ Global Market exceeds an average of $60 per share for a consecutive thirty calendar day period prior to November 7, 2017. The following are the weighted-average assumptions used in valuing the stock options granted during the year ended December 31, 2014 and a discussion of the Company’s assumptions. Year Ended December 31, 2014 Dividend yield 0.00 % Expected volatility 34.11 % Risk-free interest rate 0.96 % Expected life of options (in years) 3.00 Dividend yield — The Company has never declared or paid dividends on its common stock and has no plans to pay dividends in the foreseeable future. Expected volatility — Volatility is a measure of the amount by which a financial variable such as a share price has fluctuated (historical volatility) or is expected to fluctuate (expected volatility) during a period. The expected volatility is calculated based on the weekly closing price volatility of the Company’s common stock for the period from its initial public offering until the grant date. Risk-free interest rate — The Company used rates on the grant date of zero-coupon government bonds with maturities over periods covering the term of the awards, converted to continuously compounded forward rates. Expected life of the options — This is the period of time that the options granted are expected to remain outstanding. A summary of the Plans is presented below: Number of Shares Weighted- Average Exercise Price Weighted Average Remaining Contractual Term (in years) Aggregate Intrinsic Value (in thousands) Options outstanding at December 31, 2014 1,980,308 $ 42.71 9.81 7,359 Options granted — — — — Options exercised (275,617 ) 42.16 — 2,990 Options forfeited — — — — Options expired (200 ) 4.25 — — Options outstanding at June 30, 2015 1,704,491 $ 42.81 9.34 17,814 Options exercisable at June 30, 2015 1,505,904 $ 42.79 9.34 15,761 The intrinsic value of exercised stock options is calculated based on the difference between the exercise price and the quoted market price of our common stock as of the close of the exercise date. The aggregate intrinsic value of options exercised for the three months ended June 30, 2015 was $3.0 million . The aggregate intrinsic value for all options outstanding were $17.8 million and $7.4 million , respectively, under the Company’s stock plans as of June 30, 2015 and December 31, 2014 . The aggregate intrinsic value for all options exercisable was $15.8 million as of June 30, 2015 . The weighted average remaining contractual lives for all options outstanding were 9.34 and 9.81 years, respectively, under the Company’s stock plans as of June 30, 2015 and December 31, 2014 . The weighted average remaining contractual live for all options exercisable was 9.34 years as of June 30, 2015 . As of June 30, 2015 , total unrecognized compensation expense related to outstanding options and exercisable options was $0.7 million , which will be fully recognized during 2015. The Company’s non-vested stock awards are comprised of restricted stock and restricted stock units. The Company has a right of repurchase on such shares that lapse at a rate of twenty-five percent (25)% of the total shares awarded at each successive anniversary of the initial award date, provided that the employee continues to provide services to the Company. In the event that an employee terminates his or her employment with the Company, any shares that remain unvested and consequently subject to the right of repurchase shall be automatically reacquired by the Company at the original purchase price paid by the employee. During the three months ended June 30, 2015 , 8,113 forfeited shares of restricted stock have been repurchased by the Company at no cost and were subsequently retired. A summary of the status for non-vested stock awards as of June 30, 2015 is presented as follows: Non-vested Stock Awards Restricted Stock Restricted Stock Units Total Number of Shares Underlying Awards Weighted Average Grant-Date Fair Value Non-vested at December 31, 2014 476,993 1,410,581 1,887,574 $ 26.88 Granted 177,149 266,916 444,065 47.88 Vested (512,240 ) (644,249 ) (1,156,489 ) 32.63 Forfeited (9,763 ) (60,272 ) (70,035 ) 36.39 Non-vested at June 30, 2015 132,139 972,976 1,105,115 $ 28.70 The aggregate intrinsic value for all non-vested shares of restricted stock and restricted stock units outstanding as of June 30, 2015 was $57.3 million . The aggregate intrinsic value of restricted stock and restricted stock units vested during the three months ended June 30, 2015 was $6.4 million . The Company granted non-vested stock awards at no cost to recipients during the three months ended June 30, 2015 . As of June 30, 2015 , total unrecognized compensation expense related to non-vested restricted stock and restricted stock units was $23.4 million , which the Company expects to recognize over a weighted-average period of approximately 1.0 year. Total unrecognized compensation expense may be increased or decreased in future periods for subsequent grants or forfeitures. Of the 114,057 shares of the Company’s restricted stock and restricted stock units vesting during the three months ended June 30, 2015 , the Company repurchased 46,511 shares at an aggregate purchase price of approximately $2.63 million pursuant to the stockholder’s right under the Plans to elect to use common stock to satisfy tax withholding obligations. The repurchased shares were subsequently retired. Shares Reserved for Issuance At June 30, 2015 , the Company had reserved for future issuance the following shares of common stock: Common stock available for future issuances under the Plans 2,556,263 Common stock reserved for outstanding options and restricted stock units 2,677,467 5,233,730</t>
  </si>
  <si>
    <t>Share Repurchases</t>
  </si>
  <si>
    <t>Equity [Abstract]</t>
  </si>
  <si>
    <t>10. Share Repurchases As part of the Company's share repurchase program, shares may be purchased in open market transactions or pursuant to any trading plan that may be adopted in accordance with Rule 10b5-1 of the Exchange Act. The timing, manner, price and amount of any repurchases will be determined at our discretion, and the share repurchase program may be suspended, terminated or modified at any time for any reason. Shares repurchased are classified as Treasury Stock. Details of the share repurchases during the three and six months ended June 30, 2015 and 2014 under the Company's share repurchase program were as follows: Three Months Ended June 30, Six Months Ended June 30, 2015 (1)(2) 2014 (3) 2015 (1)(2) 2014 (3) (Amounts in millions, except share and per share data) Total number of shares repurchased 1,045,140 482,199 1,125,801 1,237,572 Average price paid per share $53.77 $30.68 $53.27 $29.33 Total value of shares repurchased (as measured at time of repurchase) $56.2 million $14.8 million $60.0 million $36.3 million (1) May 2015 Share Repurchase Program On May 5, 2015 the Company announced that its board of directors had approved the repurchase of up to $150.0 million of the Company's common stock which commenced on May 6, 2015. Such repurchases may be made from time to time subject to pre-determined price and volume guidelines established by our board of directors. As of June 30, 2015 , there was $96.0 million remaining under the share repurchase program. During the period July 1 through August 6, 2015, the Company has repurchased approximately 555,665 shares of the Company's common stock for approximately $30.6 million . As of August 6, 2015, there was approximately $65.4 million remaining under the May 2015 Share Repurchase Share Repurchase Program. (2) June 2014 Share Repurchase Program On June 5, 2014 the Company announced that its board of directors had approved the repurchase of up to an additional $50.0 million of our common stock. Such repurchases may be made from time to time subject to pre-determined price and volume guidelines established by our board of directors and commenced on June 6, 2014. This repurchase program concluded on May 5, 2015 and resulted in the repurchase of $6.9 million of shares (as measured at the time of repurchase). (3) June 2013 Share Repurchase Program On June 3, 2013 the Company announced that its board of directors had approved the repurchase of up to $50 million of the Company's common stock. Such repurchases may be made from time to time subject to pre-determined price and volume guidelines established by the Company's board of directors and commenced on June 4, 2013. This repurchase program concluded on May 29, 2014 and resulted in the repurchase of $49.4 million of shares (as measured at the time of repurchase).</t>
  </si>
  <si>
    <t>Geographic Information</t>
  </si>
  <si>
    <t>Segments, Geographical Areas [Abstract]</t>
  </si>
  <si>
    <t>11. Geographic Information The Company attributes revenues to customers based on the location of the customer. The composition of the Company’s sales to unaffiliated customers between those in the United States and those in other locations for the three and six months ended June 30, 2015 and 2014 is set forth below: Three Months Ended June 30, Six Months Ended June 30, 2015 2014 2015 2014 (In thousands) (In thousands) United States $ 65,649 $ 56,105 $ 129,735 $ 110,259 Europe 16,514 13,684 30,690 27,217 Canada 3,183 3,468 6,392 6,693 Other 6,068 6,756 11,926 12,743 Total revenues $ 91,414 $ 80,013 $ 178,743 $ 156,912 The composition of the Company’s property and equipment between those in the United States and those in other countries as of the end of each period is set forth below: June 30, 2015 December 31, 2014 (In thousands) United States $ 39,112 $ 38,240 Europe 5,191 3,375 Canada 158 195 Other 711 555 Total $ 45,172 $ 42,365</t>
  </si>
  <si>
    <t>Related Party Transactions (Notes)</t>
  </si>
  <si>
    <t>Related Party Transactions [Abstract]</t>
  </si>
  <si>
    <t>Related Party Transactions</t>
  </si>
  <si>
    <t>12. Related Party Transactions Transactions with WPP As of June 30, 2015, WPP owned approximately six million shares of the Company's outstanding common stock, representing approximately 15% ownership in the Company. The Company provides to WPP and its affiliates, in the normal course of business, subscription-based products and custom revenue projects and receives various services from WPP and its affiliates supporting the Company's data collection efforts. The Company's results from transactions with WPP and its affiliates for the three and six months ended June 30, 2015: Three Months Ended June 30, Six Months Ended June 30, 2015 2015 (In thousands) Revenue $ 2,879 $ 2,879 Expenses $ 1,141 $ 1,141 Data Exchange Agreement In addition, in 2013, the Company entered into an agreement to exchange certain data assets with a corporation. During the three months ended December 31, 2014, the Company and the corporation modified the existing agreement, where the parties will provide additional data assets. A member of the Company’s Board of Directors also serves as a member of the Board of Directors of that corporation and therefore, the Company has considered the corporation to be a related party. The transaction was considered to have commercial substance under the guidance in ASC 845 and the Company estimated the fair value of the services delivered based on similar monetary transactions with third parties. No cash was exchanged in this transaction. During the three and six months ended June 30, 2015 , the Company recognized $2.2 million and $4.3 million of revenue and expense of $2.1 million and $4.1 million , respectively, for related party nonmonetary transactions. During the three and six months ended June 30, 2014 , the Company recognized $1.5 million and $3.2 million of revenue and expense of $2.4 million and $3.2 million , respectively, for related party nonmonetary transactions .</t>
  </si>
  <si>
    <t>Summary of Significant Accounting Policies (Policies)</t>
  </si>
  <si>
    <t>Basis of Presentation and Consolidation</t>
  </si>
  <si>
    <t xml:space="preserve">Basis of Presentation and Consolidation The accompanying interim consolidated financial statements include the accounts of the Company and its wholly-owned subsidiaries.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All of the Company's subsidiaries are wholly owned. </t>
  </si>
  <si>
    <t>Unaudited Interim Financial Information</t>
  </si>
  <si>
    <t>Unaudited Interim Financial Information The consolidated interim financial statements included in this quarterly report on Form 10-Q have been prepared by the Company without audit, pursuant to the rules and regulations of the Securities and Exchange Commission (the “SEC”). Certain information and footnote disclosures normally included in consolidated interim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consolidated interim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consolidated interim financial statements should be read in conjunction with the consolidated financial statements and notes thereto contained in the Company’s Annual Report on Form 10-K for the year ended December 31, 2014, filed February 20, 2015 with the SEC. The results of operations for the three and six months ended June 30, 2015 are not necessarily indicative of the results to be anticipated for the entire year ending December 31, 2015 or thereafter. All references to June 30, 2015 and 2014 or to the three and six months ended June 30, 2015 and 2014 in the notes to the consolidated interim financial statements are unaudited.</t>
  </si>
  <si>
    <t>Use of Estimates</t>
  </si>
  <si>
    <t>Use of Estimates The preparation of financial statements in conformity with U.S. generally accepted accounting principles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the valuation and recoverability of intangible assets and goodwill, the collectability of accounts receivable and the allowance for doubtful accounts and evaluating the estimates used in accounting for nonmonetary transactions. The Company bases its estimates on historical experience and assumptions that it believes are reasonable. Actual results could differ from those estimates.</t>
  </si>
  <si>
    <t>Fair Value Measurements</t>
  </si>
  <si>
    <t>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The Company does not currently have any assets or liabilities that are measured at fair value on a recurring basis. However, cash equivalents, accounts receivable, prepaid expenses and other assets, accounts payable, accrued expenses, deferred revenue, deferred rent and capital lease obligations reported in the consolidated balance sheets equal or approximate their respective fair values because of their short term nature.</t>
  </si>
  <si>
    <t>Cash and Cash Equivalents and Investments</t>
  </si>
  <si>
    <t>Cash and Cash Equivalents and Investments Cash and cash equivalents consist of highly liquid investments with an original maturity of three months or less at the time of purchase. Cash and cash equivalents are maintained with several financial institutions. The combined account balances held on deposit at each institution typically exceed FDIC insurance coverage and, as a result, there is a concentration of credit risk related to amounts on deposit in excess of FDIC insurance coverage. The Company believes the risk is not significant.</t>
  </si>
  <si>
    <t>Accounts Receivable</t>
  </si>
  <si>
    <t>Accounts Receivable Accounts receivable are recorded at the invoiced amount and are non-interest bearing. The Company generally grants uncollateralized credit terms to its customers and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f the financial condition of a customer deteriorates, resulting in an impairment of its ability to make payments, additional allowances may be required. Included within accounts receivable are unbilled accounts receivable, which relate to situations in which the Company has recognized revenue for services performed prior to invoicing a customer, but for which we have the legal right to invoice the customer. Typically, unbilled accounts receivable are invoiced in the following period.</t>
  </si>
  <si>
    <t>Revenue Recognition</t>
  </si>
  <si>
    <t xml:space="preserve">Revenue Recognition The Company recognizes revenues when the following fundamental criteria are met: (i) persuasive evidence of an arrangement exists, (ii) delivery has occurred or the services have been rendered, (iii) the fee is fixed or determinable, and (iv) collection of the resulting receivable is reasonably assured. The Company generates revenues by providing access to the Company’s online database or delivering information obtained from the database, usually in the form of periodic reports. Revenues are typically recognized on a straight-line basis over the period in which access to data or reports is provided, which generally ranges from three to twenty-four months. Sales taxes remitted to government authorities are recorded on a net basis. Revenues are also generated through survey services under contracts ranging in term from two months to one year. Survey services consist of survey and questionnaire design with subsequent data collection, analysis and reporting. At the outset of an arrangement, total arrangement consideration is allocated between the development of the survey questionnaire and subsequent data collection, analysis and reporting services based on relative selling price. Revenue allocated to the survey questionnaire is recognized when it is delivered and revenue allocated to the data collection, analysis and reporting services is recognized on a straight-line basis over the estimated data collection period once the survey or questionnaire design has been delivered. Any change in the estimated data collection period results in an adjustment to revenues recognized in future periods. Certain of the Company’s arrangements contain multiple elements, consisting of the various services the Company offers. Multiple element arrangements typically consist of either subscriptions to multiple online products or a subscription to the Company’s online database combined with customized services. The Company accounts for these arrangements in accordance with Financial Accounting Standards Board (“FASB”) Accounting Standards Update (“ASU”) 2009-13, Multiple Deliverable Revenue Arrangements , which requires the Company to allocate arrangement consideration at the inception of an arrangement to all deliverable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n estimated selling price (“ESP”) if neither VSOE nor TPE are available. VSOE generally exists only when the Company sells the deliverable separately and is the price actually charged by the Company for that deliverable on a stand-alone basis. ESP reflects the Company’s estimate of what the selling price of a deliverable would be if it was sold regularly on a stand-alone basis. The Company has concluded it generally does not have VSOE for its arrangements, and TPE is generally not available because the Company’s service offerings are highly differentiated and the Company is unable to obtain reliable information on the products and pricing practices of the Company’s competitors. As such, ESP is generally used to allocate the total arrangement consideration at the arrangement inception based on each element’s relative selling price. The Company’s process for determining ESP involves management’s judgments based on multiple factors that may vary depending upon the unique facts and circumstances related to each product suite and deliverable. The Company determines ESP by considering several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ESP is determined as a range of selling prices, the mid-point of the range is used in the relative-selling-price method. Once the total arrangement consideration has been allocated to each deliverable based on the relative allocation of the arrangement fee, the Company commences revenue recognition for each deliverable on a stand-alone basis as the data or service is delivered. ESP will be analyzed on an annual basis or more frequently if management deems it likely that changes in the estimated selling prices have occurred. Generally, contracts are non-refundable and non-cancellable. In the event a portion of a contract is refundable, revenue recognition is delayed until the refund provisions lapse. A limited number of customers have the right to cancel their contracts by providing a written notice of cancellation. In the event that a customer cancels its contract, the customer is not entitled to a refund for prior services, and will be charged for costs incurred plus services performed up to the cancellation date. Advance payments are recorded as deferred revenues until services are delivered or obligations are met and revenue can be recognized. Deferred revenues represent the excess of amounts invoiced over amounts recognized as revenues. Multiple contracts with a single counterparty that are negotiated simultaneously and are considered contemporaneous are accounted for as one arrangement. If there are multiple contracts with one counterparty that are deemed independent of one another, they are accounted for as separate arrangements. The Company accounts for nonmonetary transactions under Accounting Standards Codification ("ASC") 845, Nonmonetary Transactions . Nonmonetary transactions with commercial substance are recorded at the estimated fair value of assets surrendered including cash, if cash is less than 25% of the fair value of the overall exchange, unless the fair value of the assets received is more clearly evident, in which case the fair value of the assets received is used to estimate fair value for the exchange. </t>
  </si>
  <si>
    <t>Stock-Based Compensation</t>
  </si>
  <si>
    <t xml:space="preserve">Stock-Based Compensation The Company estimates the fair value of stock-based awards on the date of grant. The fair value of stock options with only service conditions is determined using the Black-Scholes option-pricing model. The fair value of market-based stock options and restricted stock units is determined using a Monte Carlo simulation embedded in a lattice model. The fair value of restricted stock awards is based on the closing price of the Company’s common stock on the date of grant. The determination of the fair value of the Company’s stock option awards, restricted stock unit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tock-based awards at the dates of grant based on historical experience and adjusted for future expectation. The forfeiture estimate is revised as necessary if actual forfeitures differ from these estimates. The Company issues restricted stock awards where restrictions lapse upon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market vesting conditions, the Company recognizes compensation cost of the original estimate of the derived service period, based on its initial valuation analysis regardless of market performance. Stock awards that contain performance or market vesting conditions are excluded from diluted earnings per share computations until the contingency is met as of the end of that reporting period. </t>
  </si>
  <si>
    <t xml:space="preserve">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the overall outlook for the online marketing industry and general economic conditions. In addition, the Company considers the time frame over which it would take to utilize the deferred tax assets prior to their expiration. 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 </t>
  </si>
  <si>
    <t>Earnings Per Share</t>
  </si>
  <si>
    <t xml:space="preserve">Earnings Per Share Basic net income/loss per common share excludes dilution for potential common stock issuances and is computed by dividing net income/loss by the weighted-average number of common shares outstanding for the period. Diluted net income/loss per common share reflects the potential dilution that could occur if securities or other contracts to issue common stock were exercised or converted into common stock. Diluted earnings per share assumes the exercise of stock options and warrants using the treasury stock method. The Company's restricted stock awards are participating securities when the Company has net income. The weighted-average shares outstanding-common stock has been adjusted to reflect share repurchases made during the three and six months ended June 30, 2015 . See Footnote 10 for more information pertaining to the Company's share repurchases. </t>
  </si>
  <si>
    <t>Recent Pronouncements</t>
  </si>
  <si>
    <t>Recent Pronouncements In May 2014, FASB issued ASU 2014-09, Revenue (Topic 606) : Revenue from Contracts with Customers, which will replace existing revenue recognition standards and significantly expand the disclosure requirements for revenue arrangements. In July 2015, the FASB decided to defer by one-year the effective date of the standard to January 1, 2018, with an option that would permit companies to adopt the standard as early as the original effective date of 2017. The Company is currently evaluating the methods of adoption allowed by the new standard and the impact the standard is expected to have on the Company's financial statements and related disclosures. In April 2014, FASB issued ASU 2014-08, Reporting Discontinued Operations and Disclosures of Disposals of Components of an Entity. This update requires that the disposal of a component of an entity shall be reported in discontinued operations if the disposal represents a strategic shift that will have a major effect on an entity's operations and financial results. This update is effective January 1, 2015 for interim and annual reporting periods. The Company will evaluate the impact of this standard on its consolidated financial statements in the event of a future disposition.</t>
  </si>
  <si>
    <t>Summary of Significant Accounting Policies (Tables)</t>
  </si>
  <si>
    <t>Schedule of Computing Basic and Diluted Net (Loss) Income Per Common Share</t>
  </si>
  <si>
    <t>The following table provides a reconciliation of the numerators and denominators used in computing basic and diluted net loss per common share: Three Months Ended June 30, Six Months Ended June 30, 2015 2014 2015 2014 (In thousands, except share and per share data) (In thousands, except share and per share data) Net loss $ (4,787 ) $ (3,200 ) $ (12,112 ) $ (3,982 ) Net loss per share - common stock: Basic $ (0.12 ) $ (0.09 ) $ (0.33 ) $ (0.12 ) Diluted $ (0.12 ) $ (0.09 ) $ (0.33 ) $ (0.12 ) Weighted-average shares outstanding-common stock, basic and dilutive 40,071,707 33,688,945 36,928,323 33,601,610</t>
  </si>
  <si>
    <t>Summary of Common Stock Equivalents for the Securities Outstanding</t>
  </si>
  <si>
    <t>The following is a summary of common stock equivalents for the securities outstanding during the respective periods that have been excluded from the earnings per share calculations as their impact was anti-dilutive. Three Months Ended June 30, Six Months Ended June 30, 2015 2014 2015 2014 Stock options and restricted stock 761,222 552,325 812,316 706,419</t>
  </si>
  <si>
    <t>Business Combinations (Tables)</t>
  </si>
  <si>
    <t>Schedule of Finite-Lived Intangible Assets Acquired as Part of Business Combination</t>
  </si>
  <si>
    <t xml:space="preserve">The following table outlines the fair value of the intangible assets and the useful life for each type of intangible asset. The intangible assets are amortized using a straight-line method. Fair Value (in thousands) Useful Lives (Years) Name and trademarks $ 190 1.5 Customer relationship 1,700 5.0 Acquired methodologies/technology 2,400 3.0 $4,290 The intangible assets are amortized using a straight-line method. Fair Value (in thousands) Useful Lives (Years) Name and trademarks $ 370 6.0 Panel 1,580 2.0 Intellectual property 840 2.0 Customer relationship 200 7.0 $ 2,990 </t>
  </si>
  <si>
    <t>Schedule of Business Acquisitions, by Acquisition</t>
  </si>
  <si>
    <t xml:space="preserve"> The preliminary purchase price of Proximic is allocated as follows (in thousands): Net tangible assets acquired $ 714 Definite-lived intangible assets acquired 4,290 Goodwill 4,496 Total purchase price, net of cash acquired $ 9,500</t>
  </si>
  <si>
    <t>Asset Dispositions (Tables)</t>
  </si>
  <si>
    <t>Schedule of Disposal Groups, Including Discontinued Operations, Income Statement, Balance Sheet and Additional Disclosures</t>
  </si>
  <si>
    <t>As a result of the disposition, during the three months ended June 30, 2015, the Company recorded a loss on the disposition of $5.2 million , determined as follows (in thousands): Relief from certain customer obligations $ 3,551 Carrying value of net assets disposed (6,242 ) (2,691 ) Cash due to buyer related to disposition of business (500 ) Cash paid for disposition of business (2,035 ) Loss on sale of assets $ (5,226 )</t>
  </si>
  <si>
    <t>Goodwill and Intangible Assets (Tables)</t>
  </si>
  <si>
    <t>Carrying Value of Goodwill</t>
  </si>
  <si>
    <t>The change in the carrying value of goodwill for the six months ended June 30, 2015 is as follows (in thousands): Balance as of December 31, 2014 $ 103,525 Acquisition of Proximic 4,496 Acquisition of European IAM Business 5,430 Translation adjustments (1,712 ) Balance as of June 30, 2015 $ 111,739</t>
  </si>
  <si>
    <t>Schedule of Acquired Intangible Assets</t>
  </si>
  <si>
    <t>The carrying values of the Company’s amortizable acquired intangible assets are as follows (in thousands): June 30, 2015 December 31, 2014 Gross Carrying Amount Accumulated Amortization Net Carrying Amount Gross Carrying Amount Accumulated Amortization Net Carrying Amount Acquired methodologies/technology $ 8,857 $ (5,679 ) $ 3,178 $ 6,612 $ (5,180 ) $ 1,432 Acquired relationship/technology 98,622 (2,465 ) 96,157 — — — Customer relationships 19,796 (13,523 ) 6,273 19,201 (12,970 ) 6,231 Intellectual property 14,429 (6,406 ) 8,023 13,562 (5,528 ) 8,034 Panel 3,252 (1,827 ) 1,425 1,617 (1,521 ) 96 Trade names 2,127 (1,593 ) 534 1,690 (1,690 ) — $ 147,083 $ (31,493 ) $ 115,590 $ 42,682 $ (26,889 ) $ 15,793</t>
  </si>
  <si>
    <t>Weighted Average Remaining Amortization Period</t>
  </si>
  <si>
    <t>The weighted average remaining amortization period by major asset class as of June 30, 2015 , is as follows: (In years) Acquired methodologies/technology 2.9 Acquired relationship/technology 9.8 Customer relationships 3.0 Intellectual property 5.9 Panel 1.8 Trade names 4.4</t>
  </si>
  <si>
    <t>Estimated Future Amortization of Acquired Intangible Assets</t>
  </si>
  <si>
    <t>The estimated future amortization of acquired intangible assets as of June 30, 2015 is as follows: (In thousands) 2015 8,398 2016 16,293 2017 14,356 2018 11,670 2019 10,813 Thereafter 54,060 $ 115,590</t>
  </si>
  <si>
    <t>Long-term Debt and Other Financing Arrangement (Tables)</t>
  </si>
  <si>
    <t>Schedule of Future Minimum Lease Payments for Capital Leases</t>
  </si>
  <si>
    <t>In addition, the Company enters into capital leases under non-committed arrangements, typically directly with equipment manufacturers. Future minimum payments under capital leases with initial terms of one year or more are as follows: (In thousands) 2015 $ 7,798 2016 14,519 2017 8,000 2018 1,871 2019 18 Total minimum lease payments 32,206 Less amount representing interest (1,710 ) Present value of net minimum lease payments 30,496 Less current portion (15,274 ) Capital lease obligations, long-term $ 15,222</t>
  </si>
  <si>
    <t>Stockholders' Equity (Tables)</t>
  </si>
  <si>
    <t>Stock Option Activity</t>
  </si>
  <si>
    <t>A summary of the Plans is presented below: Number of Shares Weighted- Average Exercise Price Weighted Average Remaining Contractual Term (in years) Aggregate Intrinsic Value (in thousands) Options outstanding at December 31, 2014 1,980,308 $ 42.71 9.81 7,359 Options granted — — — — Options exercised (275,617 ) 42.16 — 2,990 Options forfeited — — — — Options expired (200 ) 4.25 — — Options outstanding at June 30, 2015 1,704,491 $ 42.81 9.34 17,814 Options exercisable at June 30, 2015 1,505,904 $ 42.79 9.34 15,761</t>
  </si>
  <si>
    <t>Nonvested Stock Awards</t>
  </si>
  <si>
    <t>A summary of the status for non-vested stock awards as of June 30, 2015 is presented as follows: Non-vested Stock Awards Restricted Stock Restricted Stock Units Total Number of Shares Underlying Awards Weighted Average Grant-Date Fair Value Non-vested at December 31, 2014 476,993 1,410,581 1,887,574 $ 26.88 Granted 177,149 266,916 444,065 47.88 Vested (512,240 ) (644,249 ) (1,156,489 ) 32.63 Forfeited (9,763 ) (60,272 ) (70,035 ) 36.39 Non-vested at June 30, 2015 132,139 972,976 1,105,115 $ 28.70</t>
  </si>
  <si>
    <t>Shares Reserved for Issuance</t>
  </si>
  <si>
    <t>At June 30, 2015 , the Company had reserved for future issuance the following shares of common stock: Common stock available for future issuances under the Plans 2,556,263 Common stock reserved for outstanding options and restricted stock units 2,677,467 5,233,730</t>
  </si>
  <si>
    <t>Share Repurchases (Tables)</t>
  </si>
  <si>
    <t>Schedule of cash paid for share repurchases</t>
  </si>
  <si>
    <t>ded, terminated or modified at any time for any reason. Shares repurchased are classified as Treasury Stock. Details of the share repurchases during the three and six months ended June 30, 2015 and 2014 under the Company's share repurchase program were as follows: Three Months Ended June 30, Six Months Ended June 30, 2015 (1)(2) 2014 (3) 2015 (1)(2) 2014 (3) (Amounts in millions, except share and per share data) Total number of shares repurchased 1,045,140 482,199 1,125,801 1,237,572 Average price paid per share $53.77 $30.68 $53.27 $29.33 Total value of shares repurchased (as measured at time of repurchase) $56.2 million $14.8 million $60.0 million $36.3 million (1) May 2015 Share Repurchase Program On May 5, 2015 the Company announced that its board of directors had approved the repurchase of up to $150.0 million of the Company's common stock which commenced on May 6, 2015. Such repurchases may be made from time to time subject to pre-determined price and volume guidelines established by our board of directors. As of June 30, 2015 , there was $96.0 million remaining under the share repurchase program. During the period July 1 through August 6, 2015, the Company has repurchased approximately 555,665 shares of the Company's common stock for approximately $30.6 million . As of August 6, 2015, there was approximately $65.4 million remaining under the May 2015 Share Repurchase Share Repurchase Program. (2) June 2014 Share Repurchase Program On June 5, 2014 the Company announced that its board of directors had approved the repurchase of up to an additional $50.0 million of our common stock. Such repurchases may be made from time to time subject to pre-determined price and volume guidelines established by our board of directors and commenced on June 6, 2014. This repurchase program concluded on May 5, 2015 and resulted in the repurchase of $6.9 million of shares (as measured at the time of repurchase). (3) June 2013 Share Repurchase Program On June 3, 2013 the Company announced that its board of directors had approved the repurchase of up to $50 million of the Company's common stock. Such repurchases may be made from time to time subject to pre-determined price and volume guidelines established by the Company's board of directors and commenced on June 4, 2013. This repurchase program concluded on May 29, 2014 and resulted in the repurchase of $49.4 million of shares (as measured at the time of repurchase).</t>
  </si>
  <si>
    <t>Geographic Information (Tables)</t>
  </si>
  <si>
    <t>Schedule of Revenues Based on Customer Location</t>
  </si>
  <si>
    <t>The composition of the Company’s sales to unaffiliated customers between those in the United States and those in other locations for the three and six months ended June 30, 2015 and 2014 is set forth below: Three Months Ended June 30, Six Months Ended June 30, 2015 2014 2015 2014 (In thousands) (In thousands) United States $ 65,649 $ 56,105 $ 129,735 $ 110,259 Europe 16,514 13,684 30,690 27,217 Canada 3,183 3,468 6,392 6,693 Other 6,068 6,756 11,926 12,743 Total revenues $ 91,414 $ 80,013 $ 178,743 $ 156,912</t>
  </si>
  <si>
    <t>Schedule of Composition of the Company's Property and Equipment</t>
  </si>
  <si>
    <t>The composition of the Company’s property and equipment between those in the United States and those in other countries as of the end of each period is set forth below: June 30, 2015 December 31, 2014 (In thousands) United States $ 39,112 $ 38,240 Europe 5,191 3,375 Canada 158 195 Other 711 555 Total $ 45,172 $ 42,365</t>
  </si>
  <si>
    <t>Related Party Transactions (Tables)</t>
  </si>
  <si>
    <t>Schedule of Related Party Transactions</t>
  </si>
  <si>
    <t xml:space="preserve">The Company's results from transactions with WPP and its affiliates for the three and six months ended June 30, 2015: Three Months Ended June 30, Six Months Ended June 30, 2015 2015 (In thousands) Revenue $ 2,879 $ 2,879 Expenses $ 1,141 $ 1,141 </t>
  </si>
  <si>
    <t>Summary of Significant Accounting Policies (Narrative) (Detail) - USD ($) $ in Millions</t>
  </si>
  <si>
    <t>Summary Of Significant Accounting Policies [Line Items]</t>
  </si>
  <si>
    <t>Percentage of holdings for consolidation</t>
  </si>
  <si>
    <t>50.00%</t>
  </si>
  <si>
    <t>Impairment of intangible assets</t>
  </si>
  <si>
    <t>Percentage of the estimated fair value of assets surrendered including cash</t>
  </si>
  <si>
    <t>25.00%</t>
  </si>
  <si>
    <t>Revenue recognized in nonmonetary transactions</t>
  </si>
  <si>
    <t>Nonmonetary Transaction, Gross Operating Revenue Recognized, Related Party</t>
  </si>
  <si>
    <t>Expense related to nonmonetary transactions</t>
  </si>
  <si>
    <t>Nonmonetary Transaction, Amount of Expense Recognized Related to Timing Difference</t>
  </si>
  <si>
    <t>Minimum [Member]</t>
  </si>
  <si>
    <t>Revenue Recognition Period</t>
  </si>
  <si>
    <t>3 months</t>
  </si>
  <si>
    <t>Maximum [Member]</t>
  </si>
  <si>
    <t>24 months</t>
  </si>
  <si>
    <t>Service Arrangements [Member] | Minimum [Member]</t>
  </si>
  <si>
    <t>2 months</t>
  </si>
  <si>
    <t>Service Arrangements [Member] | Maximum [Member]</t>
  </si>
  <si>
    <t>1 year</t>
  </si>
  <si>
    <t>Summary of Significant Accounting Policies (Schedule of Useful Lives of Finite Lived Intangible Assets) (Detail)</t>
  </si>
  <si>
    <t>Acquired Methodologies/Technology [Member] | Minimum [Member]</t>
  </si>
  <si>
    <t>Finite-Lived Intangible Assets [Line Items]</t>
  </si>
  <si>
    <t>Definite-lived intangible assets useful life (in Years)</t>
  </si>
  <si>
    <t>3 years</t>
  </si>
  <si>
    <t>Acquired Methodologies/Technology [Member] | Maximum [Member]</t>
  </si>
  <si>
    <t>7 years</t>
  </si>
  <si>
    <t>Customer relationship | Minimum [Member]</t>
  </si>
  <si>
    <t>Customer relationship | Maximum [Member]</t>
  </si>
  <si>
    <t>Panel</t>
  </si>
  <si>
    <t>Intellectual Property [Member] | Minimum [Member]</t>
  </si>
  <si>
    <t>Intellectual Property [Member] | Maximum [Member]</t>
  </si>
  <si>
    <t>13 years</t>
  </si>
  <si>
    <t>Trade name | Minimum [Member]</t>
  </si>
  <si>
    <t>2 years</t>
  </si>
  <si>
    <t>Trade name | Maximum [Member]</t>
  </si>
  <si>
    <t>10 years</t>
  </si>
  <si>
    <t>Summary of Significant Accounting Policies (Schedule of Computing Basic and Diluted Net (Loss) Income Per Common Share) (Detail) - USD ($) $ / shares in Units, $ in Thousands</t>
  </si>
  <si>
    <t>Net income per share - common stock: Basic (in dollars per share)</t>
  </si>
  <si>
    <t>Net income per share - common stock: Diluted (in dollars per share)</t>
  </si>
  <si>
    <t>Weighted-average shares outstanding-common stock, basic and dilutive (in shares)</t>
  </si>
  <si>
    <t>Summary of Significant Accounting Policies (Summary of Common Stock Equivalents for the Securities Outstanding) (Detail) - shares</t>
  </si>
  <si>
    <t>Stock Options and Restricted Stock [Member]</t>
  </si>
  <si>
    <t>Antidilutive Securities Excluded from Computation of Earnings Per Share [Line Items]</t>
  </si>
  <si>
    <t>Antidilutive securities</t>
  </si>
  <si>
    <t>Business Combinations - Narrative (Details) - USD ($) $ / shares in Units, $ in Thousands</t>
  </si>
  <si>
    <t>Apr. 23, 2015</t>
  </si>
  <si>
    <t>Apr. 01, 2015</t>
  </si>
  <si>
    <t>Business Acquisition [Line Items]</t>
  </si>
  <si>
    <t>Percentage common stock outstanding shares</t>
  </si>
  <si>
    <t>4.00%</t>
  </si>
  <si>
    <t>Kantur Group's European IAM Business [Member]</t>
  </si>
  <si>
    <t>Tender Offer Share Price</t>
  </si>
  <si>
    <t>Value of stock issued</t>
  </si>
  <si>
    <t>Shares issued</t>
  </si>
  <si>
    <t>Business Acquisition, Transaction Costs</t>
  </si>
  <si>
    <t>Intangible assets acquired</t>
  </si>
  <si>
    <t>Net tangible assets acquired</t>
  </si>
  <si>
    <t>Goodwill from acquisitions</t>
  </si>
  <si>
    <t>Proximic, Inc. [Member]</t>
  </si>
  <si>
    <t>Fair value of intangible assets acquired</t>
  </si>
  <si>
    <t>Total purchase price, net of cash acquired</t>
  </si>
  <si>
    <t>WPP | Kantur Group's European IAM Business [Member]</t>
  </si>
  <si>
    <t>Minimum Shares outstanding Percentage of Tender</t>
  </si>
  <si>
    <t>15.00%</t>
  </si>
  <si>
    <t>Number of shares</t>
  </si>
  <si>
    <t>Purchase price</t>
  </si>
  <si>
    <t>Difference between fair market value of the shares issued and the tender offer prices</t>
  </si>
  <si>
    <t>Common Stock [Member] | Kantur Group's European IAM Business [Member]</t>
  </si>
  <si>
    <t>Shares issued, percentage of outstanding common stock</t>
  </si>
  <si>
    <t>4.45%</t>
  </si>
  <si>
    <t>Contractual Rights [Member] | WPP | Kantur Group's European IAM Business [Member]</t>
  </si>
  <si>
    <t>Useful life of intangible assets acquired (in years)</t>
  </si>
  <si>
    <t>Business Combinations - Acquired Intangible Assets (Details) - USD ($) $ in Thousands</t>
  </si>
  <si>
    <t>Intangible Assets [Line Items]</t>
  </si>
  <si>
    <t>Proximic, Inc. [Member] | Name and trademarks</t>
  </si>
  <si>
    <t>1 year 6 months</t>
  </si>
  <si>
    <t>Proximic, Inc. [Member] | Customer relationship</t>
  </si>
  <si>
    <t>5 years</t>
  </si>
  <si>
    <t>Proximic, Inc. [Member] | Acquired methodologies/technology</t>
  </si>
  <si>
    <t>Kantur Group's European IAM Business [Member] | Name and trademarks</t>
  </si>
  <si>
    <t>6 years</t>
  </si>
  <si>
    <t>Kantur Group's European IAM Business [Member] | Panel</t>
  </si>
  <si>
    <t>Kantur Group's European IAM Business [Member] | Intellectual property</t>
  </si>
  <si>
    <t>Kantur Group's European IAM Business [Member] | Customer relationship</t>
  </si>
  <si>
    <t>Business Combinations - Allocation Table (Details) - USD ($) $ in Thousands</t>
  </si>
  <si>
    <t>Definite-lived intangible assets acquired</t>
  </si>
  <si>
    <t>Asset Dispositions (Details) - USD ($)</t>
  </si>
  <si>
    <t>May. 11, 2015</t>
  </si>
  <si>
    <t>Income Statement, Balance Sheet and Additional Disclosures by Disposal Groups, Including Discontinued Operations [Line Items]</t>
  </si>
  <si>
    <t>Relief from certain customer obligations</t>
  </si>
  <si>
    <t>Loss on sale of assets</t>
  </si>
  <si>
    <t>CSWS [Member]</t>
  </si>
  <si>
    <t>Amount available for borrowings under the loan and security agreement</t>
  </si>
  <si>
    <t>Annual reductions to the amount available for borrowings under the loan and security agreemen</t>
  </si>
  <si>
    <t>Carrying value of net assets disposed</t>
  </si>
  <si>
    <t>Net obligation related to assets disposed</t>
  </si>
  <si>
    <t>Goodwill and Intangible Assets (Carrying Value of Goodwill) (Detail) $ in Thousands</t>
  </si>
  <si>
    <t>Jun. 30, 2015USD ($)</t>
  </si>
  <si>
    <t>Goodwill [Roll Forward]</t>
  </si>
  <si>
    <t>Balance as of December 31, 2014</t>
  </si>
  <si>
    <t>Translation adjustments</t>
  </si>
  <si>
    <t>Balance as of June 30, 2015</t>
  </si>
  <si>
    <t>Goodwill and Intangible Assets (Schedule of Acquired Intangible Assets) (Detail) - USD ($) $ in Thousands</t>
  </si>
  <si>
    <t>Goodwill [Line Items]</t>
  </si>
  <si>
    <t>Gross Carrying Amount</t>
  </si>
  <si>
    <t>Accumulated Amortization</t>
  </si>
  <si>
    <t>Net Carrying Amount</t>
  </si>
  <si>
    <t>Acquired Methodologies/Technology [Member]</t>
  </si>
  <si>
    <t>Acquired Relationship / Technology [Member]</t>
  </si>
  <si>
    <t>Customer relationship</t>
  </si>
  <si>
    <t>Intellectual Property [Member]</t>
  </si>
  <si>
    <t>Trade name</t>
  </si>
  <si>
    <t>Goodwill and Intangible Assets (Narrative) (Detail) - USD ($) $ in Thousands</t>
  </si>
  <si>
    <t>Amortization expense related to intangible assets</t>
  </si>
  <si>
    <t>Goodwill and Intangible Assets (Weighted Average Remaining Amortization Period) (Detail)</t>
  </si>
  <si>
    <t>Weighted average remaining amortization period</t>
  </si>
  <si>
    <t>2 years 10 months 24 days</t>
  </si>
  <si>
    <t>Intellectual property</t>
  </si>
  <si>
    <t>5 years 10 months 24 days</t>
  </si>
  <si>
    <t>1 year 9 months 18 days</t>
  </si>
  <si>
    <t>9 years 9 months 18 days</t>
  </si>
  <si>
    <t>4 years 4 months 24 days</t>
  </si>
  <si>
    <t>Goodwill and Intangible Assets (Estimated Future Amortization of Acquired Intangible Assets) (Detail) - USD ($) $ in Thousands</t>
  </si>
  <si>
    <t>Thereafter</t>
  </si>
  <si>
    <t>Long-term Debt and Other Financing Arrangement (Narrative) (Detail) - USD ($)</t>
  </si>
  <si>
    <t>Sep. 26, 2013</t>
  </si>
  <si>
    <t>Jun. 23, 2014</t>
  </si>
  <si>
    <t>Schedule of Capitalization, Long-term Debt [Line Items]</t>
  </si>
  <si>
    <t>Capital lease financing amount</t>
  </si>
  <si>
    <t>Utilization of capital lease</t>
  </si>
  <si>
    <t>Line of Credit Facility, Equity Repurchase Limit</t>
  </si>
  <si>
    <t>Letters of credit outstanding</t>
  </si>
  <si>
    <t>Computer Equipment [Member]</t>
  </si>
  <si>
    <t>Asset acquired through issuance of capital leases</t>
  </si>
  <si>
    <t>Letter of Credit [Member]</t>
  </si>
  <si>
    <t>Line of Credit Facility, Remaining Borrowing Capacity</t>
  </si>
  <si>
    <t>Line of Credit [Member] | Bank of America | Revolving Credit Facility [Member]</t>
  </si>
  <si>
    <t>Revolving credit facility, maximum borrowing capacity</t>
  </si>
  <si>
    <t>Higher borrowing capacity option</t>
  </si>
  <si>
    <t>Line of Credit [Member] | Bank of America | Standby Letters of Credit [Member]</t>
  </si>
  <si>
    <t>Line of Credit [Member] | Bank of America | Swing Line [Member]</t>
  </si>
  <si>
    <t>Line of Credit [Member] | Bank of America | Alternative Currency Lending [Member]</t>
  </si>
  <si>
    <t>Fed Funds Rate [Member] | Line of Credit [Member] | Bank of America | Revolving Credit Facility [Member]</t>
  </si>
  <si>
    <t>Interest rate</t>
  </si>
  <si>
    <t>0.50%</t>
  </si>
  <si>
    <t>Eurocurrency Rate [Member] | Line of Credit [Member] | Bank of America | Revolving Credit Facility [Member]</t>
  </si>
  <si>
    <t>1.00%</t>
  </si>
  <si>
    <t>Applicable Rate [Member] | Line of Credit [Member] | Bank of America | Revolving Credit Facility [Member] | Minimum [Member]</t>
  </si>
  <si>
    <t>Commitment fee percentage</t>
  </si>
  <si>
    <t>0.20%</t>
  </si>
  <si>
    <t>Applicable Rate [Member] | Line of Credit [Member] | Bank of America | Revolving Credit Facility [Member] | Maximum [Member]</t>
  </si>
  <si>
    <t>0.35%</t>
  </si>
  <si>
    <t>Applicable Rate [Member] | Line of Credit [Member] | Bank of America | Base Rate and Swing Lines [Member] | Minimum [Member]</t>
  </si>
  <si>
    <t>Applicable Rate [Member] | Line of Credit [Member] | Bank of America | Base Rate and Swing Lines [Member] | Maximum [Member]</t>
  </si>
  <si>
    <t>1.50%</t>
  </si>
  <si>
    <t>Applicable Rate [Member] | Line of Credit [Member] | Bank of America | Eurocurrency Rate Loan [Member] | Minimum [Member]</t>
  </si>
  <si>
    <t>Applicable Rate [Member] | Line of Credit [Member] | Bank of America | Eurocurrency Rate Loan [Member] | Maximum [Member]</t>
  </si>
  <si>
    <t>2.50%</t>
  </si>
  <si>
    <t>Long-term Debt and Other Financing Arrangement (Schedule of Future Minimum Payments for Capital Leases) (Detail) - USD ($) $ in Thousands</t>
  </si>
  <si>
    <t>Total minimum lease payments</t>
  </si>
  <si>
    <t>Less amount representing interest</t>
  </si>
  <si>
    <t>Present value of net minimum lease payments</t>
  </si>
  <si>
    <t>Less current portion</t>
  </si>
  <si>
    <t>Income Taxes (Narrative) (Detail) - USD ($) $ in Thousands</t>
  </si>
  <si>
    <t>Income Tax Contingency [Line Items]</t>
  </si>
  <si>
    <t>Income tax provision (benefit)</t>
  </si>
  <si>
    <t>Effective tax rate</t>
  </si>
  <si>
    <t>(74.60%)</t>
  </si>
  <si>
    <t>(17.70%)</t>
  </si>
  <si>
    <t>2.30%</t>
  </si>
  <si>
    <t>(17.80%)</t>
  </si>
  <si>
    <t>Federal statutory rate</t>
  </si>
  <si>
    <t>35.00%</t>
  </si>
  <si>
    <t>Unrecognized tax benefits which impact effective tax rate</t>
  </si>
  <si>
    <t>Unrecognized Tax Benefits, Net Against Deferred Tax Assets</t>
  </si>
  <si>
    <t>Stockholders' Equity (Narrative) (Detail) - USD ($) $ / shares in Units, $ in Thousands</t>
  </si>
  <si>
    <t>Nov. 07, 2014</t>
  </si>
  <si>
    <t>Aggregate Intrinsic Value, Options exercised</t>
  </si>
  <si>
    <t>Number of shares authorized (in shares)</t>
  </si>
  <si>
    <t>Vesting period of options granted, in years</t>
  </si>
  <si>
    <t>4 years</t>
  </si>
  <si>
    <t>Options expiration period from date of grant, in years</t>
  </si>
  <si>
    <t>Number of shares eligible to vest for three years (in shares)</t>
  </si>
  <si>
    <t>Right of repurchase of shares awarded, lapse rate</t>
  </si>
  <si>
    <t>(25.00%)</t>
  </si>
  <si>
    <t>Aggregate intrinsic value for non-vested shares</t>
  </si>
  <si>
    <t>Total unrecognized compensation expense</t>
  </si>
  <si>
    <t>Restricted stock units vested (in shares)</t>
  </si>
  <si>
    <t>Aggregate Intrinsic Value, Options outstanding</t>
  </si>
  <si>
    <t>Share-based Compensation Arrangement by Share-based Payment Award, Options, Vested and Expected to Vest, Exercisable, Aggregate Intrinsic Value</t>
  </si>
  <si>
    <t>Weighted Average Remaining Contractual Term, Options outstanding (in years)</t>
  </si>
  <si>
    <t>9 years 4 months 2 days</t>
  </si>
  <si>
    <t>9 years 9 months 22 days</t>
  </si>
  <si>
    <t>Share-based Compensation Arrangement by Share-based Payment Award, Options, Exercisable, Weighted Average Remaining Contractual Term</t>
  </si>
  <si>
    <t>Weighted Average Grant-Date Fair Value, Forfeited (in dollars per share)</t>
  </si>
  <si>
    <t>1999 Stock Option Plan And 2007 Equity Incentive Plan [Member]</t>
  </si>
  <si>
    <t>Share-based Compensation Arrangement by Share-based Payment Award, Other Share Increase (Decrease)</t>
  </si>
  <si>
    <t>2007 Equity Incentive Plan [Member]</t>
  </si>
  <si>
    <t>Shares available for grant (in shares)</t>
  </si>
  <si>
    <t>Restricted Stock [Member]</t>
  </si>
  <si>
    <t>Stock Repurchased and Retired During Period, Shares</t>
  </si>
  <si>
    <t>Shares Paid for Tax Withholding for Share Based Compensation</t>
  </si>
  <si>
    <t>Adjustments Related to Tax Withholding for Share-based Compensation</t>
  </si>
  <si>
    <t>Restricted Stock And Restricted Stock Units [Member]</t>
  </si>
  <si>
    <t>Weighted-average period expected to recognize compensation expense (in years)</t>
  </si>
  <si>
    <t>Executive Officer [Member]</t>
  </si>
  <si>
    <t>Share-based Compensation Arrangement by Share-based Payment Award, Options, Grants in Period, Gross</t>
  </si>
  <si>
    <t>Management [Member]</t>
  </si>
  <si>
    <t>Stockholders' Equity (Stock Option Activity) (Detail) - USD ($) $ / shares in Units, $ in Thousands</t>
  </si>
  <si>
    <t>12 Months Ended</t>
  </si>
  <si>
    <t>Share-based Compensation Arrangement by Share-based Payment Award, Options, Outstanding [Roll Forward]</t>
  </si>
  <si>
    <t>Options outstanding, beginning balance</t>
  </si>
  <si>
    <t>Options granted (in shares)</t>
  </si>
  <si>
    <t>Options exercised (in shares)</t>
  </si>
  <si>
    <t>Options forfeited (in shares)</t>
  </si>
  <si>
    <t>Options expired (in shares)</t>
  </si>
  <si>
    <t>Options outstanding, ending balance</t>
  </si>
  <si>
    <t>Share-based Compensation Arrangement by Share-based Payment Award, Options, Outstanding, Weighted Average Exercise Price [Roll Forward]</t>
  </si>
  <si>
    <t>Weighted-Average Exercise Price, Options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ptions outstanding ending balance (in dollars per share)</t>
  </si>
  <si>
    <t>Share-based Compensation Arrangement by Share-based Payment Award, Options, Exercisable, Number</t>
  </si>
  <si>
    <t>Share-based Compensation Arrangement by Share-based Payment Award, Options, Exercisable, Weighted Average Exercise Price</t>
  </si>
  <si>
    <t>Stockholders' Equity (Nonvested Stock Awards) (Detail) - USD ($) $ / shares in Units, $ in Millions</t>
  </si>
  <si>
    <t>Share-based Compensation, Shares Authorized under Stock Option Plans, Exercise Price Range [Line Items]</t>
  </si>
  <si>
    <t>Share-based Compensation Arrangement by Share-based Payment Award, Fair Value Assumptions, Expected Dividend Rate</t>
  </si>
  <si>
    <t>0.00%</t>
  </si>
  <si>
    <t>Share-based Compensation Arrangement by Share-based Payment Award, Equity Instruments Other than Options, Nonvested, Number of Shares [Roll Forward]</t>
  </si>
  <si>
    <t>Nonvested Stock Awards, Beginning balance (in shares)</t>
  </si>
  <si>
    <t>Nonvested Stock Awards, Shares Granted (in shares)</t>
  </si>
  <si>
    <t>Nonvested Stock Awards, Shares Vested (in shares)</t>
  </si>
  <si>
    <t>Nonvested Stock Awards, Shares Forfeited (in shares)</t>
  </si>
  <si>
    <t>Nonvested Stock Awards Shares, Ending balance (in shares)</t>
  </si>
  <si>
    <t>Share-based Compensation Arrangement by Share-based Payment Award, Equity Instruments Other than Options, Nonvested, Weighted Average Grant Date Fair Value [Roll Forward]</t>
  </si>
  <si>
    <t>Weighted Average Grant-Date Fair Value, Beginning balance (in dollars per share)</t>
  </si>
  <si>
    <t>Weighted Average Grant-Date Fair Value, Granted (in dollars per share)</t>
  </si>
  <si>
    <t>Weighted Average Grant-Date Fair Value, Vested (in dollars per share)</t>
  </si>
  <si>
    <t>Weighted Average Grant-Date Fair Value, Ending balance (in dollars per share)</t>
  </si>
  <si>
    <t>Share-based Compensation Arrangement by Share-based Payment Award, Fair Value Assumptions, Expected Volatility Rate</t>
  </si>
  <si>
    <t>34.11%</t>
  </si>
  <si>
    <t>Share-based Compensation Arrangement by Share-based Payment Award, Fair Value Assumptions, Risk Free Interest Rate</t>
  </si>
  <si>
    <t>0.96%</t>
  </si>
  <si>
    <t>Share-based Compensation Arrangement by Share-based Payment Award, Fair Value Assumptions, Expected Term</t>
  </si>
  <si>
    <t>Restricted Stock Unit [Member]</t>
  </si>
  <si>
    <t>Share-based Compensation Arrangement by Share-based Payment Award, Equity Instruments Other than Options, Aggregate Intrinsic Value, Outstanding</t>
  </si>
  <si>
    <t>Share-based Compensation Award, Tranche One [Member]</t>
  </si>
  <si>
    <t>Period for Share Price Average Required for Shares to Vest</t>
  </si>
  <si>
    <t>30 days</t>
  </si>
  <si>
    <t>Share Price Increase Target Percentage</t>
  </si>
  <si>
    <t>Share-based Compensation Award, Tranche One [Member] | Employee Stock Option [Member]</t>
  </si>
  <si>
    <t>Percentage of Shares that Vest Based on Exceeding Market Average Share Price</t>
  </si>
  <si>
    <t>66.00%</t>
  </si>
  <si>
    <t>Share Price Average, Minimum over Period</t>
  </si>
  <si>
    <t>Share-based Compensation Award, Tranche One [Member] | Restricted Stock Units (RSUs) [Member]</t>
  </si>
  <si>
    <t>48.00%</t>
  </si>
  <si>
    <t>Share-based Compensation Award, Tranche Two [Member]</t>
  </si>
  <si>
    <t>Share-based Compensation Award, Tranche Two [Member] | Employee Stock Option [Member]</t>
  </si>
  <si>
    <t>10.00%</t>
  </si>
  <si>
    <t>Share-based Compensation Award, Tranche Two [Member] | Restricted Stock Units (RSUs) [Member]</t>
  </si>
  <si>
    <t>Share-based Compensation Award, Tranche Three [Member]</t>
  </si>
  <si>
    <t>Share-based Compensation Award, Tranche Three [Member] | Employee Stock Option [Member]</t>
  </si>
  <si>
    <t>14.00%</t>
  </si>
  <si>
    <t>Share-based Compensation Award, Tranche Three [Member] | Restricted Stock Units (RSUs) [Member]</t>
  </si>
  <si>
    <t>22.00%</t>
  </si>
  <si>
    <t>Share-based Compensation Award, Tranche Four [Member]</t>
  </si>
  <si>
    <t>Share-based Compensation Award, Tranche Four [Member] | Employee Stock Option [Member]</t>
  </si>
  <si>
    <t>Share-based Compensation Award, Tranche Four [Member] | Restricted Stock Units (RSUs) [Member]</t>
  </si>
  <si>
    <t>20.00%</t>
  </si>
  <si>
    <t>Stockholders' Equity (Shares Reserved for Issuance) (Detail)</t>
  </si>
  <si>
    <t>Jun. 30, 2015shares</t>
  </si>
  <si>
    <t>Schedule Of Stock Options [Line Items]</t>
  </si>
  <si>
    <t>Common stock reserved for future issuance</t>
  </si>
  <si>
    <t>Stock Under Plans [Member]</t>
  </si>
  <si>
    <t>Stock Options And Restricted Stock Units [Member]</t>
  </si>
  <si>
    <t>Share Repurchases (Details) - USD ($)</t>
  </si>
  <si>
    <t>1 Months Ended</t>
  </si>
  <si>
    <t>11 Months Ended</t>
  </si>
  <si>
    <t>Aug. 04, 2015</t>
  </si>
  <si>
    <t>May. 05, 2015</t>
  </si>
  <si>
    <t>May. 29, 2014</t>
  </si>
  <si>
    <t>Jun. 05, 2014</t>
  </si>
  <si>
    <t>Jun. 03, 2013</t>
  </si>
  <si>
    <t>Equity, Class of Treasury Stock [Line Items]</t>
  </si>
  <si>
    <t>Average price paid per share (in dollars per share)</t>
  </si>
  <si>
    <t>Total value of shares repurchased (as measured at time of repurchase)</t>
  </si>
  <si>
    <t>Stock Repurchased During Period, Value</t>
  </si>
  <si>
    <t>May 2015 Share Repurchase Program [Member]</t>
  </si>
  <si>
    <t>Stock Repurchase Program, Authorized Amount</t>
  </si>
  <si>
    <t>Stock Repurchase Program, Remaining Authorized Repurchase Amount</t>
  </si>
  <si>
    <t>June 2014 Share Repurchase Program [Member]</t>
  </si>
  <si>
    <t>June 2013 Share Repurchase Program [Member]</t>
  </si>
  <si>
    <t>Subsequent Event [Member] | May 2015 Share Repurchase Program [Member]</t>
  </si>
  <si>
    <t>Geographic Information (Composition of Company's Property and Equipment) (Detail) - USD ($) $ in Thousands</t>
  </si>
  <si>
    <t>Schedule Of Geographical Information [Line Items]</t>
  </si>
  <si>
    <t>Total Revenues</t>
  </si>
  <si>
    <t>UNITED STATES</t>
  </si>
  <si>
    <t>Europe [Member]</t>
  </si>
  <si>
    <t>CANADA</t>
  </si>
  <si>
    <t>Other [Member]</t>
  </si>
  <si>
    <t>Related Party Transactions (Details) - USD ($) $ in Thousands</t>
  </si>
  <si>
    <t>Related Party Transaction [Line Items]</t>
  </si>
  <si>
    <t>WPP | Corporate Joint Venture [Member]</t>
  </si>
  <si>
    <t>Revenue</t>
  </si>
  <si>
    <t>Expenses</t>
  </si>
  <si>
    <t>WPP | Kantur Group's European IAM Business [Member] | Corporate Joint Ventur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58172</v>
      </c>
    </row>
    <row spans="1:3" r="12">
      <c t="s" s="4" r="A12">
        <v>19</v>
      </c>
      <c t="s" s="4" r="B12">
        <v>20</v>
      </c>
    </row>
    <row spans="1:3" r="13">
      <c t="s" s="4" r="A13">
        <v>21</v>
      </c>
      <c t="s" s="4" r="B13">
        <v>22</v>
      </c>
    </row>
    <row spans="1:3" r="14">
      <c t="s" s="4" r="A14">
        <v>23</v>
      </c>
      <c t="n" s="5" r="C14">
        <v>39158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7917</v>
      </c>
      <c t="n" s="7" r="C3">
        <v>43015</v>
      </c>
    </row>
    <row spans="1:3" r="4">
      <c t="s" s="4" r="A4">
        <v>28</v>
      </c>
      <c t="n" s="5" r="B4">
        <v>79893</v>
      </c>
      <c t="n" s="5" r="C4">
        <v>98185</v>
      </c>
    </row>
    <row spans="1:3" r="5">
      <c t="s" s="4" r="A5">
        <v>29</v>
      </c>
      <c t="n" s="5" r="B5">
        <v>18438</v>
      </c>
      <c t="n" s="5" r="C5">
        <v>11015</v>
      </c>
    </row>
    <row spans="1:3" r="6">
      <c t="s" s="4" r="A6">
        <v>30</v>
      </c>
      <c t="n" s="5" r="B6">
        <v>21105</v>
      </c>
      <c t="n" s="5" r="C6">
        <v>20976</v>
      </c>
    </row>
    <row spans="1:3" r="7">
      <c t="s" s="4" r="A7">
        <v>31</v>
      </c>
      <c t="n" s="5" r="B7">
        <v>0</v>
      </c>
      <c t="n" s="5" r="C7">
        <v>5692</v>
      </c>
    </row>
    <row spans="1:3" r="8">
      <c t="s" s="4" r="A8">
        <v>32</v>
      </c>
      <c t="n" s="5" r="B8">
        <v>307353</v>
      </c>
      <c t="n" s="5" r="C8">
        <v>178883</v>
      </c>
    </row>
    <row spans="1:3" r="9">
      <c t="s" s="4" r="A9">
        <v>33</v>
      </c>
      <c t="n" s="5" r="B9">
        <v>45172</v>
      </c>
      <c t="n" s="5" r="C9">
        <v>42365</v>
      </c>
    </row>
    <row spans="1:3" r="10">
      <c t="s" s="4" r="A10">
        <v>34</v>
      </c>
      <c t="n" s="5" r="B10">
        <v>992</v>
      </c>
      <c t="n" s="5" r="C10">
        <v>1017</v>
      </c>
    </row>
    <row spans="1:3" r="11">
      <c t="s" s="4" r="A11">
        <v>35</v>
      </c>
      <c t="n" s="5" r="B11">
        <v>12124</v>
      </c>
      <c t="n" s="5" r="C11">
        <v>12369</v>
      </c>
    </row>
    <row spans="1:3" r="12">
      <c t="s" s="4" r="A12">
        <v>36</v>
      </c>
      <c t="n" s="5" r="B12">
        <v>115590</v>
      </c>
      <c t="n" s="5" r="C12">
        <v>15793</v>
      </c>
    </row>
    <row spans="1:3" r="13">
      <c t="s" s="4" r="A13">
        <v>37</v>
      </c>
      <c t="n" s="5" r="B13">
        <v>111739</v>
      </c>
      <c t="n" s="5" r="C13">
        <v>103525</v>
      </c>
    </row>
    <row spans="1:3" r="14">
      <c t="s" s="4" r="A14">
        <v>38</v>
      </c>
      <c t="n" s="5" r="B14">
        <v>592970</v>
      </c>
      <c t="n" s="5" r="C14">
        <v>353952</v>
      </c>
    </row>
    <row spans="1:3" r="15">
      <c t="s" s="3" r="A15">
        <v>39</v>
      </c>
    </row>
    <row spans="1:3" r="16">
      <c t="s" s="4" r="A16">
        <v>40</v>
      </c>
      <c t="n" s="5" r="B16">
        <v>6539</v>
      </c>
      <c t="n" s="5" r="C16">
        <v>3421</v>
      </c>
    </row>
    <row spans="1:3" r="17">
      <c t="s" s="4" r="A17">
        <v>41</v>
      </c>
      <c t="n" s="5" r="B17">
        <v>25057</v>
      </c>
      <c t="n" s="5" r="C17">
        <v>37212</v>
      </c>
    </row>
    <row spans="1:3" r="18">
      <c t="s" s="4" r="A18">
        <v>42</v>
      </c>
      <c t="n" s="5" r="B18">
        <v>86326</v>
      </c>
      <c t="n" s="5" r="C18">
        <v>92013</v>
      </c>
    </row>
    <row spans="1:3" r="19">
      <c t="s" s="4" r="A19">
        <v>43</v>
      </c>
      <c t="n" s="5" r="B19">
        <v>1530</v>
      </c>
      <c t="n" s="5" r="C19">
        <v>1738</v>
      </c>
    </row>
    <row spans="1:3" r="20">
      <c t="s" s="4" r="A20">
        <v>44</v>
      </c>
      <c t="n" s="5" r="B20">
        <v>15274</v>
      </c>
      <c t="n" s="5" r="C20">
        <v>13353</v>
      </c>
    </row>
    <row spans="1:3" r="21">
      <c t="s" s="4" r="A21">
        <v>45</v>
      </c>
      <c t="n" s="5" r="B21">
        <v>0</v>
      </c>
      <c t="n" s="5" r="C21">
        <v>3873</v>
      </c>
    </row>
    <row spans="1:3" r="22">
      <c t="s" s="4" r="A22">
        <v>46</v>
      </c>
      <c t="n" s="5" r="B22">
        <v>134726</v>
      </c>
      <c t="n" s="5" r="C22">
        <v>151610</v>
      </c>
    </row>
    <row spans="1:3" r="23">
      <c t="s" s="4" r="A23">
        <v>47</v>
      </c>
      <c t="n" s="5" r="B23">
        <v>9433</v>
      </c>
      <c t="n" s="5" r="C23">
        <v>9738</v>
      </c>
    </row>
    <row spans="1:3" r="24">
      <c t="s" s="4" r="A24">
        <v>48</v>
      </c>
      <c t="n" s="5" r="B24">
        <v>954</v>
      </c>
      <c t="n" s="5" r="C24">
        <v>2063</v>
      </c>
    </row>
    <row spans="1:3" r="25">
      <c t="s" s="4" r="A25">
        <v>49</v>
      </c>
      <c t="n" s="5" r="B25">
        <v>1080</v>
      </c>
      <c t="n" s="5" r="C25">
        <v>1182</v>
      </c>
    </row>
    <row spans="1:3" r="26">
      <c t="s" s="4" r="A26">
        <v>50</v>
      </c>
      <c t="n" s="5" r="B26">
        <v>15222</v>
      </c>
      <c t="n" s="5" r="C26">
        <v>13072</v>
      </c>
    </row>
    <row spans="1:3" r="27">
      <c t="s" s="4" r="A27">
        <v>51</v>
      </c>
      <c t="n" s="5" r="B27">
        <v>994</v>
      </c>
      <c t="n" s="5" r="C27">
        <v>1022</v>
      </c>
    </row>
    <row spans="1:3" r="28">
      <c t="s" s="4" r="A28">
        <v>52</v>
      </c>
      <c t="n" s="7" r="B28">
        <v>162409</v>
      </c>
      <c t="n" s="7" r="C28">
        <v>178687</v>
      </c>
    </row>
    <row spans="1:3" r="29">
      <c t="s" s="4" r="A29">
        <v>53</v>
      </c>
    </row>
    <row spans="1:3" r="30">
      <c t="s" s="3" r="A30">
        <v>54</v>
      </c>
    </row>
    <row spans="1:3" r="31">
      <c t="s" s="4" r="A31">
        <v>55</v>
      </c>
      <c t="n" s="7" r="B31">
        <v>0</v>
      </c>
      <c t="n" s="7" r="C31">
        <v>0</v>
      </c>
    </row>
    <row spans="1:3" r="32">
      <c t="s" s="4" r="A32">
        <v>56</v>
      </c>
      <c t="n" s="5" r="B32">
        <v>41</v>
      </c>
      <c t="n" s="5" r="C32">
        <v>36</v>
      </c>
    </row>
    <row spans="1:3" r="33">
      <c t="s" s="4" r="A33">
        <v>57</v>
      </c>
      <c t="n" s="5" r="B33">
        <v>607286</v>
      </c>
      <c t="n" s="5" r="C33">
        <v>324176</v>
      </c>
    </row>
    <row spans="1:3" r="34">
      <c t="s" s="4" r="A34">
        <v>58</v>
      </c>
      <c t="n" s="5" r="B34">
        <v>-8848</v>
      </c>
      <c t="n" s="5" r="C34">
        <v>-5591</v>
      </c>
    </row>
    <row spans="1:3" r="35">
      <c t="s" s="4" r="A35">
        <v>59</v>
      </c>
      <c t="n" s="5" r="B35">
        <v>-105188</v>
      </c>
      <c t="n" s="5" r="C35">
        <v>-93076</v>
      </c>
    </row>
    <row spans="1:3" r="36">
      <c t="s" s="4" r="A36">
        <v>60</v>
      </c>
      <c t="n" s="5" r="B36">
        <v>-62730</v>
      </c>
      <c t="n" s="5" r="C36">
        <v>-50280</v>
      </c>
    </row>
    <row spans="1:3" r="37">
      <c t="s" s="4" r="A37">
        <v>61</v>
      </c>
      <c t="n" s="5" r="B37">
        <v>430561</v>
      </c>
      <c t="n" s="5" r="C37">
        <v>175265</v>
      </c>
    </row>
    <row spans="1:3" r="38">
      <c t="s" s="4" r="A38">
        <v>62</v>
      </c>
      <c t="n" s="7" r="B38">
        <v>592970</v>
      </c>
      <c t="n" s="7" r="C38">
        <v>35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87</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06</v>
      </c>
      <c t="s" s="4" r="B12">
        <v>239</v>
      </c>
    </row>
    <row spans="1:2" r="13">
      <c t="s" s="4" r="A13">
        <v>240</v>
      </c>
      <c t="s" s="4" r="B13">
        <v>241</v>
      </c>
    </row>
    <row spans="1:2" r="14">
      <c t="s" s="4" r="A14">
        <v>242</v>
      </c>
      <c t="s" s="4" r="B1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4</v>
      </c>
      <c t="s" s="2" r="B1">
        <v>1</v>
      </c>
    </row>
    <row spans="1:2" r="2">
      <c t="s" s="2" r="B2">
        <v>2</v>
      </c>
    </row>
    <row spans="1:2" r="3">
      <c t="s" s="3" r="A3">
        <v>187</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0</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57</v>
      </c>
      <c t="s" s="2" r="B1">
        <v>1</v>
      </c>
    </row>
    <row spans="1:2" r="2">
      <c t="s" s="2" r="B2">
        <v>2</v>
      </c>
    </row>
    <row spans="1:2" r="3">
      <c t="s" s="3" r="A3">
        <v>198</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6</v>
      </c>
      <c t="s" s="2" r="B1">
        <v>1</v>
      </c>
    </row>
    <row spans="1:2" r="2">
      <c t="s" s="2" r="B2">
        <v>2</v>
      </c>
    </row>
    <row spans="1:2" r="3">
      <c t="s" s="3" r="A3">
        <v>201</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210</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6</v>
      </c>
      <c t="s" s="2" r="B1">
        <v>1</v>
      </c>
    </row>
    <row spans="1:2" r="2">
      <c t="s" s="2" r="B2">
        <v>2</v>
      </c>
    </row>
    <row spans="1:2" r="3">
      <c t="s" s="3" r="A3">
        <v>213</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9</v>
      </c>
      <c t="s" s="2" r="B1">
        <v>1</v>
      </c>
    </row>
    <row spans="1:2" r="2">
      <c t="s" s="2" r="B2">
        <v>2</v>
      </c>
    </row>
    <row spans="1:2" r="3">
      <c t="s" s="3" r="A3">
        <v>216</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4</v>
      </c>
      <c t="s" s="2" r="B1">
        <v>1</v>
      </c>
    </row>
    <row spans="1:2" r="2">
      <c t="s" s="2" r="B2">
        <v>2</v>
      </c>
    </row>
    <row spans="1:2" r="3">
      <c t="s" s="3" r="A3">
        <v>219</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3" r="A2">
        <v>64</v>
      </c>
    </row>
    <row spans="1:3" r="3">
      <c t="s" s="4" r="A3">
        <v>65</v>
      </c>
      <c t="n" s="7" r="B3">
        <v>2359</v>
      </c>
      <c t="n" s="7" r="C3">
        <v>2079</v>
      </c>
    </row>
    <row spans="1:3" r="4">
      <c t="s" s="4" r="A4">
        <v>66</v>
      </c>
      <c t="n" s="8" r="B4">
        <v>0.001</v>
      </c>
      <c t="n" s="8" r="C4">
        <v>0.001</v>
      </c>
    </row>
    <row spans="1:3" r="5">
      <c t="s" s="4" r="A5">
        <v>67</v>
      </c>
      <c t="n" s="5" r="B5">
        <v>5000000</v>
      </c>
      <c t="n" s="5" r="C5">
        <v>5000000</v>
      </c>
    </row>
    <row spans="1:3" r="6">
      <c t="s" s="4" r="A6">
        <v>68</v>
      </c>
      <c t="n" s="5" r="B6">
        <v>0</v>
      </c>
      <c t="n" s="5" r="C6">
        <v>0</v>
      </c>
    </row>
    <row spans="1:3" r="7">
      <c t="s" s="4" r="A7">
        <v>69</v>
      </c>
      <c t="n" s="5" r="B7">
        <v>0</v>
      </c>
      <c t="n" s="5" r="C7">
        <v>0</v>
      </c>
    </row>
    <row spans="1:3" r="8">
      <c t="s" s="4" r="A8">
        <v>70</v>
      </c>
      <c t="n" s="8" r="B8">
        <v>0.001</v>
      </c>
      <c t="n" s="8" r="C8">
        <v>0.001</v>
      </c>
    </row>
    <row spans="1:3" r="9">
      <c t="s" s="4" r="A9">
        <v>71</v>
      </c>
      <c t="n" s="5" r="B9">
        <v>100000000</v>
      </c>
      <c t="n" s="5" r="C9">
        <v>100000000</v>
      </c>
    </row>
    <row spans="1:3" r="10">
      <c t="s" s="4" r="A10">
        <v>72</v>
      </c>
      <c t="n" s="5" r="B10">
        <v>40967656</v>
      </c>
      <c t="n" s="5" r="C10">
        <v>35919340</v>
      </c>
    </row>
    <row spans="1:3" r="11">
      <c t="s" s="4" r="A11">
        <v>73</v>
      </c>
      <c t="n" s="5" r="B11">
        <v>39702311</v>
      </c>
      <c t="n" s="5" r="C11">
        <v>34174466</v>
      </c>
    </row>
    <row spans="1:3" r="12">
      <c t="s" s="4" r="A12">
        <v>74</v>
      </c>
      <c t="n" s="5" r="B12">
        <v>1265345</v>
      </c>
      <c t="n" s="5" r="C12">
        <v>1744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76</v>
      </c>
      <c t="s" s="2" r="D1">
        <v>1</v>
      </c>
    </row>
    <row spans="1:5" r="2">
      <c t="s" s="2" r="B2">
        <v>2</v>
      </c>
      <c t="s" s="2" r="C2">
        <v>77</v>
      </c>
      <c t="s" s="2" r="D2">
        <v>2</v>
      </c>
      <c t="s" s="2" r="E2">
        <v>77</v>
      </c>
    </row>
    <row spans="1:5" r="3">
      <c t="s" s="3" r="A3">
        <v>288</v>
      </c>
    </row>
    <row spans="1:5" r="4">
      <c t="s" s="4" r="A4">
        <v>289</v>
      </c>
      <c t="s" s="4" r="D4">
        <v>290</v>
      </c>
    </row>
    <row spans="1:5" r="5">
      <c t="s" s="4" r="A5">
        <v>291</v>
      </c>
    </row>
    <row spans="1:5" r="6">
      <c t="s" s="4" r="A6">
        <v>292</v>
      </c>
      <c t="s" s="4" r="D6">
        <v>293</v>
      </c>
    </row>
    <row spans="1:5" r="7">
      <c t="s" s="4" r="A7">
        <v>294</v>
      </c>
      <c t="n" s="10" r="B7">
        <v>10.8</v>
      </c>
      <c t="n" s="10" r="C7">
        <v>1.8</v>
      </c>
      <c t="n" s="10" r="D7">
        <v>14.6</v>
      </c>
      <c t="n" s="7" r="E7">
        <v>4</v>
      </c>
    </row>
    <row spans="1:5" r="8">
      <c t="s" s="4" r="A8">
        <v>295</v>
      </c>
      <c t="n" s="11" r="B8">
        <v>2.2</v>
      </c>
      <c t="n" s="11" r="C8">
        <v>1.5</v>
      </c>
      <c t="n" s="11" r="D8">
        <v>4.3</v>
      </c>
      <c t="n" s="11" r="E8">
        <v>3.2</v>
      </c>
    </row>
    <row spans="1:5" r="9">
      <c t="s" s="4" r="A9">
        <v>296</v>
      </c>
      <c t="n" s="5" r="B9">
        <v>5</v>
      </c>
      <c t="n" s="11" r="C9">
        <v>2.8</v>
      </c>
      <c t="n" s="11" r="D9">
        <v>9.199999999999999</v>
      </c>
      <c t="n" s="5" r="E9">
        <v>4</v>
      </c>
    </row>
    <row spans="1:5" r="10">
      <c t="s" s="4" r="A10">
        <v>297</v>
      </c>
      <c t="n" s="10" r="B10">
        <v>2.1</v>
      </c>
      <c t="n" s="10" r="C10">
        <v>2.4</v>
      </c>
      <c t="n" s="10" r="D10">
        <v>4.1</v>
      </c>
      <c t="n" s="10" r="E10">
        <v>3.2</v>
      </c>
    </row>
    <row spans="1:5" r="11">
      <c t="s" s="4" r="A11">
        <v>298</v>
      </c>
    </row>
    <row spans="1:5" r="12">
      <c t="s" s="3" r="A12">
        <v>288</v>
      </c>
    </row>
    <row spans="1:5" r="13">
      <c t="s" s="4" r="A13">
        <v>299</v>
      </c>
      <c t="s" s="4" r="D13">
        <v>300</v>
      </c>
    </row>
    <row spans="1:5" r="14">
      <c t="s" s="4" r="A14">
        <v>301</v>
      </c>
    </row>
    <row spans="1:5" r="15">
      <c t="s" s="3" r="A15">
        <v>288</v>
      </c>
    </row>
    <row spans="1:5" r="16">
      <c t="s" s="4" r="A16">
        <v>299</v>
      </c>
      <c t="s" s="4" r="D16">
        <v>302</v>
      </c>
    </row>
    <row spans="1:5" r="17">
      <c t="s" s="4" r="A17">
        <v>303</v>
      </c>
    </row>
    <row spans="1:5" r="18">
      <c t="s" s="3" r="A18">
        <v>288</v>
      </c>
    </row>
    <row spans="1:5" r="19">
      <c t="s" s="4" r="A19">
        <v>299</v>
      </c>
      <c t="s" s="4" r="D19">
        <v>304</v>
      </c>
    </row>
    <row spans="1:5" r="20">
      <c t="s" s="4" r="A20">
        <v>305</v>
      </c>
    </row>
    <row spans="1:5" r="21">
      <c t="s" s="3" r="A21">
        <v>288</v>
      </c>
    </row>
    <row spans="1:5" r="22">
      <c t="s" s="4" r="A22">
        <v>299</v>
      </c>
      <c t="s" s="4" r="D22">
        <v>3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t="s" s="1" r="A1">
        <v>307</v>
      </c>
      <c t="s" s="2" r="B1">
        <v>1</v>
      </c>
    </row>
    <row spans="1:2" r="2">
      <c t="s" s="2" r="B2">
        <v>2</v>
      </c>
    </row>
    <row spans="1:2" r="3">
      <c t="s" s="4" r="A3">
        <v>308</v>
      </c>
    </row>
    <row spans="1:2" r="4">
      <c t="s" s="3" r="A4">
        <v>309</v>
      </c>
    </row>
    <row spans="1:2" r="5">
      <c t="s" s="4" r="A5">
        <v>310</v>
      </c>
      <c t="s" s="4" r="B5">
        <v>311</v>
      </c>
    </row>
    <row spans="1:2" r="6">
      <c t="s" s="4" r="A6">
        <v>312</v>
      </c>
    </row>
    <row spans="1:2" r="7">
      <c t="s" s="3" r="A7">
        <v>309</v>
      </c>
    </row>
    <row spans="1:2" r="8">
      <c t="s" s="4" r="A8">
        <v>310</v>
      </c>
      <c t="s" s="4" r="B8">
        <v>313</v>
      </c>
    </row>
    <row spans="1:2" r="9">
      <c t="s" s="4" r="A9">
        <v>314</v>
      </c>
    </row>
    <row spans="1:2" r="10">
      <c t="s" s="3" r="A10">
        <v>309</v>
      </c>
    </row>
    <row spans="1:2" r="11">
      <c t="s" s="4" r="A11">
        <v>310</v>
      </c>
      <c t="s" s="4" r="B11">
        <v>311</v>
      </c>
    </row>
    <row spans="1:2" r="12">
      <c t="s" s="4" r="A12">
        <v>315</v>
      </c>
    </row>
    <row spans="1:2" r="13">
      <c t="s" s="3" r="A13">
        <v>309</v>
      </c>
    </row>
    <row spans="1:2" r="14">
      <c t="s" s="4" r="A14">
        <v>310</v>
      </c>
      <c t="s" s="4" r="B14">
        <v>313</v>
      </c>
    </row>
    <row spans="1:2" r="15">
      <c t="s" s="4" r="A15">
        <v>316</v>
      </c>
    </row>
    <row spans="1:2" r="16">
      <c t="s" s="3" r="A16">
        <v>309</v>
      </c>
    </row>
    <row spans="1:2" r="17">
      <c t="s" s="4" r="A17">
        <v>310</v>
      </c>
      <c t="s" s="4" r="B17">
        <v>313</v>
      </c>
    </row>
    <row spans="1:2" r="18">
      <c t="s" s="4" r="A18">
        <v>317</v>
      </c>
    </row>
    <row spans="1:2" r="19">
      <c t="s" s="3" r="A19">
        <v>309</v>
      </c>
    </row>
    <row spans="1:2" r="20">
      <c t="s" s="4" r="A20">
        <v>310</v>
      </c>
      <c t="s" s="4" r="B20">
        <v>313</v>
      </c>
    </row>
    <row spans="1:2" r="21">
      <c t="s" s="4" r="A21">
        <v>318</v>
      </c>
    </row>
    <row spans="1:2" r="22">
      <c t="s" s="3" r="A22">
        <v>309</v>
      </c>
    </row>
    <row spans="1:2" r="23">
      <c t="s" s="4" r="A23">
        <v>310</v>
      </c>
      <c t="s" s="4" r="B23">
        <v>319</v>
      </c>
    </row>
    <row spans="1:2" r="24">
      <c t="s" s="4" r="A24">
        <v>320</v>
      </c>
    </row>
    <row spans="1:2" r="25">
      <c t="s" s="3" r="A25">
        <v>309</v>
      </c>
    </row>
    <row spans="1:2" r="26">
      <c t="s" s="4" r="A26">
        <v>310</v>
      </c>
      <c t="s" s="4" r="B26">
        <v>321</v>
      </c>
    </row>
    <row spans="1:2" r="27">
      <c t="s" s="4" r="A27">
        <v>322</v>
      </c>
    </row>
    <row spans="1:2" r="28">
      <c t="s" s="3" r="A28">
        <v>309</v>
      </c>
    </row>
    <row spans="1:2" r="29">
      <c t="s" s="4" r="A29">
        <v>310</v>
      </c>
      <c t="s" s="4" r="B29">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6</v>
      </c>
      <c t="s" s="2" r="D1">
        <v>1</v>
      </c>
    </row>
    <row spans="1:5" r="2">
      <c t="s" s="2" r="B2">
        <v>2</v>
      </c>
      <c t="s" s="2" r="C2">
        <v>77</v>
      </c>
      <c t="s" s="2" r="D2">
        <v>2</v>
      </c>
      <c t="s" s="2" r="E2">
        <v>77</v>
      </c>
    </row>
    <row spans="1:5" r="3">
      <c t="s" s="3" r="A3">
        <v>187</v>
      </c>
    </row>
    <row spans="1:5" r="4">
      <c t="s" s="4" r="A4">
        <v>94</v>
      </c>
      <c t="n" s="7" r="B4">
        <v>-4787</v>
      </c>
      <c t="n" s="7" r="C4">
        <v>-3200</v>
      </c>
      <c t="n" s="7" r="D4">
        <v>-12112</v>
      </c>
      <c t="n" s="7" r="E4">
        <v>-3982</v>
      </c>
    </row>
    <row spans="1:5" r="5">
      <c t="s" s="4" r="A5">
        <v>325</v>
      </c>
      <c t="n" s="9" r="B5">
        <v>-0.12</v>
      </c>
      <c t="n" s="9" r="C5">
        <v>-0.09</v>
      </c>
      <c t="n" s="9" r="D5">
        <v>-0.33</v>
      </c>
      <c t="n" s="9" r="E5">
        <v>-0.12</v>
      </c>
    </row>
    <row spans="1:5" r="6">
      <c t="s" s="4" r="A6">
        <v>326</v>
      </c>
      <c t="n" s="9" r="B6">
        <v>-0.12</v>
      </c>
      <c t="n" s="9" r="C6">
        <v>-0.09</v>
      </c>
      <c t="n" s="9" r="D6">
        <v>-0.33</v>
      </c>
      <c t="n" s="9" r="E6">
        <v>-0.12</v>
      </c>
    </row>
    <row spans="1:5" r="7">
      <c t="s" s="4" r="A7">
        <v>327</v>
      </c>
      <c t="n" s="5" r="B7">
        <v>40071707</v>
      </c>
      <c t="n" s="5" r="C7">
        <v>33688945</v>
      </c>
      <c t="n" s="5" r="D7">
        <v>36928323</v>
      </c>
      <c t="n" s="5" r="E7">
        <v>336016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6</v>
      </c>
      <c t="s" s="2" r="D1">
        <v>1</v>
      </c>
    </row>
    <row spans="1:5" r="2">
      <c t="s" s="2" r="B2">
        <v>2</v>
      </c>
      <c t="s" s="2" r="C2">
        <v>77</v>
      </c>
      <c t="s" s="2" r="D2">
        <v>2</v>
      </c>
      <c t="s" s="2" r="E2">
        <v>77</v>
      </c>
    </row>
    <row spans="1:5" r="3">
      <c t="s" s="4" r="A3">
        <v>329</v>
      </c>
    </row>
    <row spans="1:5" r="4">
      <c t="s" s="3" r="A4">
        <v>330</v>
      </c>
    </row>
    <row spans="1:5" r="5">
      <c t="s" s="4" r="A5">
        <v>331</v>
      </c>
      <c t="n" s="5" r="B5">
        <v>761222</v>
      </c>
      <c t="n" s="5" r="C5">
        <v>552325</v>
      </c>
      <c t="n" s="5" r="D5">
        <v>812316</v>
      </c>
      <c t="n" s="5" r="E5">
        <v>7064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2</v>
      </c>
      <c t="s" s="2" r="B1">
        <v>333</v>
      </c>
      <c t="s" s="2" r="C1">
        <v>334</v>
      </c>
      <c t="s" s="2" r="D1">
        <v>2</v>
      </c>
      <c t="s" s="2" r="E1">
        <v>77</v>
      </c>
      <c t="s" s="2" r="F1">
        <v>25</v>
      </c>
    </row>
    <row spans="1:6" r="2">
      <c t="s" s="3" r="A2">
        <v>335</v>
      </c>
    </row>
    <row spans="1:6" r="3">
      <c t="s" s="4" r="A3">
        <v>140</v>
      </c>
      <c t="n" s="7" r="D3">
        <v>82543</v>
      </c>
    </row>
    <row spans="1:6" r="4">
      <c t="s" s="4" r="A4">
        <v>162</v>
      </c>
      <c t="n" s="5" r="D4">
        <v>204741</v>
      </c>
      <c t="n" s="7" r="E4">
        <v>0</v>
      </c>
    </row>
    <row spans="1:6" r="5">
      <c t="s" s="4" r="A5">
        <v>37</v>
      </c>
      <c t="n" s="7" r="D5">
        <v>111739</v>
      </c>
      <c t="n" s="7" r="F5">
        <v>103525</v>
      </c>
    </row>
    <row spans="1:6" r="6">
      <c t="s" s="4" r="A6">
        <v>336</v>
      </c>
      <c t="s" s="4" r="D6">
        <v>337</v>
      </c>
    </row>
    <row spans="1:6" r="7">
      <c t="s" s="4" r="A7">
        <v>338</v>
      </c>
    </row>
    <row spans="1:6" r="8">
      <c t="s" s="3" r="A8">
        <v>335</v>
      </c>
    </row>
    <row spans="1:6" r="9">
      <c t="s" s="4" r="A9">
        <v>339</v>
      </c>
      <c t="n" s="9" r="C9">
        <v>46.13</v>
      </c>
    </row>
    <row spans="1:6" r="10">
      <c t="s" s="4" r="A10">
        <v>340</v>
      </c>
      <c t="n" s="7" r="C10">
        <v>310800</v>
      </c>
    </row>
    <row spans="1:6" r="11">
      <c t="s" s="4" r="A11">
        <v>341</v>
      </c>
      <c t="n" s="5" r="C11">
        <v>6043683</v>
      </c>
    </row>
    <row spans="1:6" r="12">
      <c t="s" s="4" r="A12">
        <v>342</v>
      </c>
      <c t="n" s="7" r="C12">
        <v>3400</v>
      </c>
      <c t="n" s="7" r="D12">
        <v>1900</v>
      </c>
    </row>
    <row spans="1:6" r="13">
      <c t="s" s="4" r="A13">
        <v>162</v>
      </c>
      <c t="n" s="5" r="C13">
        <v>201300</v>
      </c>
    </row>
    <row spans="1:6" r="14">
      <c t="s" s="4" r="A14">
        <v>343</v>
      </c>
      <c t="n" s="5" r="C14">
        <v>2990</v>
      </c>
    </row>
    <row spans="1:6" r="15">
      <c t="s" s="4" r="A15">
        <v>344</v>
      </c>
      <c t="n" s="7" r="C15">
        <v>100</v>
      </c>
    </row>
    <row spans="1:6" r="16">
      <c t="s" s="4" r="A16">
        <v>345</v>
      </c>
      <c t="n" s="5" r="D16">
        <v>5430</v>
      </c>
    </row>
    <row spans="1:6" r="17">
      <c t="s" s="4" r="A17">
        <v>346</v>
      </c>
    </row>
    <row spans="1:6" r="18">
      <c t="s" s="3" r="A18">
        <v>335</v>
      </c>
    </row>
    <row spans="1:6" r="19">
      <c t="s" s="4" r="A19">
        <v>344</v>
      </c>
      <c t="n" s="7" r="B19">
        <v>714</v>
      </c>
    </row>
    <row spans="1:6" r="20">
      <c t="s" s="4" r="A20">
        <v>347</v>
      </c>
      <c t="n" s="5" r="B20">
        <v>4290</v>
      </c>
    </row>
    <row spans="1:6" r="21">
      <c t="s" s="4" r="A21">
        <v>342</v>
      </c>
      <c t="n" s="5" r="D21">
        <v>400</v>
      </c>
    </row>
    <row spans="1:6" r="22">
      <c t="s" s="4" r="A22">
        <v>343</v>
      </c>
      <c t="n" s="5" r="B22">
        <v>4290</v>
      </c>
    </row>
    <row spans="1:6" r="23">
      <c t="s" s="4" r="A23">
        <v>348</v>
      </c>
      <c t="n" s="7" r="B23">
        <v>9500</v>
      </c>
    </row>
    <row spans="1:6" r="24">
      <c t="s" s="4" r="A24">
        <v>345</v>
      </c>
      <c t="n" s="7" r="D24">
        <v>4496</v>
      </c>
    </row>
    <row spans="1:6" r="25">
      <c t="s" s="4" r="A25">
        <v>349</v>
      </c>
    </row>
    <row spans="1:6" r="26">
      <c t="s" s="3" r="A26">
        <v>335</v>
      </c>
    </row>
    <row spans="1:6" r="27">
      <c t="s" s="4" r="A27">
        <v>350</v>
      </c>
      <c t="s" s="4" r="C27">
        <v>351</v>
      </c>
    </row>
    <row spans="1:6" r="28">
      <c t="s" s="4" r="A28">
        <v>352</v>
      </c>
      <c t="n" s="5" r="C28">
        <v>4438353</v>
      </c>
    </row>
    <row spans="1:6" r="29">
      <c t="s" s="4" r="A29">
        <v>353</v>
      </c>
      <c t="n" s="7" r="C29">
        <v>204700</v>
      </c>
    </row>
    <row spans="1:6" r="30">
      <c t="s" s="4" r="A30">
        <v>354</v>
      </c>
      <c t="n" s="5" r="C30">
        <v>23600</v>
      </c>
    </row>
    <row spans="1:6" r="31">
      <c t="s" s="4" r="A31">
        <v>344</v>
      </c>
      <c t="n" s="7" r="C31">
        <v>8500</v>
      </c>
    </row>
    <row spans="1:6" r="32">
      <c t="s" s="4" r="A32">
        <v>336</v>
      </c>
      <c t="s" s="4" r="C32">
        <v>351</v>
      </c>
    </row>
    <row spans="1:6" r="33">
      <c t="s" s="4" r="A33">
        <v>112</v>
      </c>
    </row>
    <row spans="1:6" r="34">
      <c t="s" s="3" r="A34">
        <v>335</v>
      </c>
    </row>
    <row spans="1:6" r="35">
      <c t="s" s="4" r="A35">
        <v>139</v>
      </c>
      <c t="n" s="5" r="D35">
        <v>1605330</v>
      </c>
    </row>
    <row spans="1:6" r="36">
      <c t="s" s="4" r="A36">
        <v>355</v>
      </c>
    </row>
    <row spans="1:6" r="37">
      <c t="s" s="3" r="A37">
        <v>335</v>
      </c>
    </row>
    <row spans="1:6" r="38">
      <c t="s" s="4" r="A38">
        <v>139</v>
      </c>
      <c t="n" s="5" r="C38">
        <v>1605330</v>
      </c>
    </row>
    <row spans="1:6" r="39">
      <c t="s" s="4" r="A39">
        <v>356</v>
      </c>
      <c t="s" s="4" r="C39">
        <v>357</v>
      </c>
    </row>
    <row spans="1:6" r="40">
      <c t="s" s="4" r="A40">
        <v>140</v>
      </c>
      <c t="n" s="7" r="C40">
        <v>82500</v>
      </c>
    </row>
    <row spans="1:6" r="41">
      <c t="s" s="4" r="A41">
        <v>358</v>
      </c>
    </row>
    <row spans="1:6" r="42">
      <c t="s" s="3" r="A42">
        <v>335</v>
      </c>
    </row>
    <row spans="1:6" r="43">
      <c t="s" s="4" r="A43">
        <v>347</v>
      </c>
      <c t="n" s="5" r="C43">
        <v>98600</v>
      </c>
    </row>
    <row spans="1:6" r="44">
      <c t="s" s="4" r="A44">
        <v>342</v>
      </c>
      <c t="n" s="7" r="C44">
        <v>1000</v>
      </c>
    </row>
    <row spans="1:6" r="45">
      <c t="s" s="4" r="A45">
        <v>359</v>
      </c>
      <c t="s" s="4" r="C45">
        <v>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333</v>
      </c>
      <c t="s" s="2" r="C1">
        <v>334</v>
      </c>
    </row>
    <row spans="1:3" r="2">
      <c t="s" s="4" r="A2">
        <v>346</v>
      </c>
    </row>
    <row spans="1:3" r="3">
      <c t="s" s="3" r="A3">
        <v>361</v>
      </c>
    </row>
    <row spans="1:3" r="4">
      <c t="s" s="4" r="A4">
        <v>343</v>
      </c>
      <c t="n" s="7" r="B4">
        <v>4290</v>
      </c>
    </row>
    <row spans="1:3" r="5">
      <c t="s" s="4" r="A5">
        <v>362</v>
      </c>
    </row>
    <row spans="1:3" r="6">
      <c t="s" s="3" r="A6">
        <v>361</v>
      </c>
    </row>
    <row spans="1:3" r="7">
      <c t="s" s="4" r="A7">
        <v>343</v>
      </c>
      <c t="n" s="7" r="B7">
        <v>190</v>
      </c>
    </row>
    <row spans="1:3" r="8">
      <c t="s" s="4" r="A8">
        <v>359</v>
      </c>
      <c t="s" s="4" r="B8">
        <v>363</v>
      </c>
    </row>
    <row spans="1:3" r="9">
      <c t="s" s="4" r="A9">
        <v>364</v>
      </c>
    </row>
    <row spans="1:3" r="10">
      <c t="s" s="3" r="A10">
        <v>361</v>
      </c>
    </row>
    <row spans="1:3" r="11">
      <c t="s" s="4" r="A11">
        <v>343</v>
      </c>
      <c t="n" s="7" r="B11">
        <v>1700</v>
      </c>
    </row>
    <row spans="1:3" r="12">
      <c t="s" s="4" r="A12">
        <v>359</v>
      </c>
      <c t="s" s="4" r="B12">
        <v>365</v>
      </c>
    </row>
    <row spans="1:3" r="13">
      <c t="s" s="4" r="A13">
        <v>366</v>
      </c>
    </row>
    <row spans="1:3" r="14">
      <c t="s" s="3" r="A14">
        <v>361</v>
      </c>
    </row>
    <row spans="1:3" r="15">
      <c t="s" s="4" r="A15">
        <v>343</v>
      </c>
      <c t="n" s="7" r="B15">
        <v>2400</v>
      </c>
    </row>
    <row spans="1:3" r="16">
      <c t="s" s="4" r="A16">
        <v>359</v>
      </c>
      <c t="s" s="4" r="B16">
        <v>311</v>
      </c>
    </row>
    <row spans="1:3" r="17">
      <c t="s" s="4" r="A17">
        <v>338</v>
      </c>
    </row>
    <row spans="1:3" r="18">
      <c t="s" s="3" r="A18">
        <v>361</v>
      </c>
    </row>
    <row spans="1:3" r="19">
      <c t="s" s="4" r="A19">
        <v>343</v>
      </c>
      <c t="n" s="7" r="C19">
        <v>2990</v>
      </c>
    </row>
    <row spans="1:3" r="20">
      <c t="s" s="4" r="A20">
        <v>367</v>
      </c>
    </row>
    <row spans="1:3" r="21">
      <c t="s" s="3" r="A21">
        <v>361</v>
      </c>
    </row>
    <row spans="1:3" r="22">
      <c t="s" s="4" r="A22">
        <v>343</v>
      </c>
      <c t="n" s="7" r="C22">
        <v>370</v>
      </c>
    </row>
    <row spans="1:3" r="23">
      <c t="s" s="4" r="A23">
        <v>359</v>
      </c>
      <c t="s" s="4" r="C23">
        <v>368</v>
      </c>
    </row>
    <row spans="1:3" r="24">
      <c t="s" s="4" r="A24">
        <v>369</v>
      </c>
    </row>
    <row spans="1:3" r="25">
      <c t="s" s="3" r="A25">
        <v>361</v>
      </c>
    </row>
    <row spans="1:3" r="26">
      <c t="s" s="4" r="A26">
        <v>343</v>
      </c>
      <c t="n" s="7" r="C26">
        <v>1580</v>
      </c>
    </row>
    <row spans="1:3" r="27">
      <c t="s" s="4" r="A27">
        <v>359</v>
      </c>
      <c t="s" s="4" r="C27">
        <v>321</v>
      </c>
    </row>
    <row spans="1:3" r="28">
      <c t="s" s="4" r="A28">
        <v>370</v>
      </c>
    </row>
    <row spans="1:3" r="29">
      <c t="s" s="3" r="A29">
        <v>361</v>
      </c>
    </row>
    <row spans="1:3" r="30">
      <c t="s" s="4" r="A30">
        <v>343</v>
      </c>
      <c t="n" s="7" r="C30">
        <v>840</v>
      </c>
    </row>
    <row spans="1:3" r="31">
      <c t="s" s="4" r="A31">
        <v>359</v>
      </c>
      <c t="s" s="4" r="C31">
        <v>321</v>
      </c>
    </row>
    <row spans="1:3" r="32">
      <c t="s" s="4" r="A32">
        <v>371</v>
      </c>
    </row>
    <row spans="1:3" r="33">
      <c t="s" s="3" r="A33">
        <v>361</v>
      </c>
    </row>
    <row spans="1:3" r="34">
      <c t="s" s="4" r="A34">
        <v>343</v>
      </c>
      <c t="n" s="7" r="C34">
        <v>200</v>
      </c>
    </row>
    <row spans="1:3" r="35">
      <c t="s" s="4" r="A35">
        <v>359</v>
      </c>
      <c t="s" s="4" r="C35">
        <v>3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372</v>
      </c>
      <c t="s" s="2" r="B1">
        <v>333</v>
      </c>
      <c t="s" s="2" r="C1">
        <v>2</v>
      </c>
      <c t="s" s="2" r="D1">
        <v>25</v>
      </c>
    </row>
    <row spans="1:4" r="2">
      <c t="s" s="3" r="A2">
        <v>335</v>
      </c>
    </row>
    <row spans="1:4" r="3">
      <c t="s" s="4" r="A3">
        <v>37</v>
      </c>
      <c t="n" s="7" r="C3">
        <v>111739</v>
      </c>
      <c t="n" s="7" r="D3">
        <v>103525</v>
      </c>
    </row>
    <row spans="1:4" r="4">
      <c t="s" s="4" r="A4">
        <v>346</v>
      </c>
    </row>
    <row spans="1:4" r="5">
      <c t="s" s="3" r="A5">
        <v>335</v>
      </c>
    </row>
    <row spans="1:4" r="6">
      <c t="s" s="4" r="A6">
        <v>344</v>
      </c>
      <c t="n" s="7" r="B6">
        <v>714</v>
      </c>
    </row>
    <row spans="1:4" r="7">
      <c t="s" s="4" r="A7">
        <v>373</v>
      </c>
      <c t="n" s="5" r="B7">
        <v>4290</v>
      </c>
    </row>
    <row spans="1:4" r="8">
      <c t="s" s="4" r="A8">
        <v>345</v>
      </c>
      <c t="n" s="7" r="C8">
        <v>4496</v>
      </c>
    </row>
    <row spans="1:4" r="9">
      <c t="s" s="4" r="A9">
        <v>348</v>
      </c>
      <c t="n" s="7" r="B9">
        <v>9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74</v>
      </c>
      <c t="s" s="2" r="B1">
        <v>76</v>
      </c>
      <c t="s" s="2" r="D1">
        <v>1</v>
      </c>
    </row>
    <row spans="1:7" r="2">
      <c t="s" s="2" r="B2">
        <v>2</v>
      </c>
      <c t="s" s="2" r="C2">
        <v>77</v>
      </c>
      <c t="s" s="2" r="D2">
        <v>2</v>
      </c>
      <c t="s" s="2" r="E2">
        <v>77</v>
      </c>
      <c t="s" s="2" r="F2">
        <v>375</v>
      </c>
      <c t="s" s="2" r="G2">
        <v>25</v>
      </c>
    </row>
    <row spans="1:7" r="3">
      <c t="s" s="3" r="A3">
        <v>376</v>
      </c>
    </row>
    <row spans="1:7" r="4">
      <c t="s" s="4" r="A4">
        <v>377</v>
      </c>
      <c t="n" s="7" r="B4">
        <v>0</v>
      </c>
      <c t="n" s="7" r="D4">
        <v>0</v>
      </c>
      <c t="n" s="7" r="G4">
        <v>3873000</v>
      </c>
    </row>
    <row spans="1:7" r="5">
      <c t="s" s="4" r="A5">
        <v>159</v>
      </c>
      <c t="n" s="5" r="D5">
        <v>-2035000</v>
      </c>
      <c t="n" s="7" r="E5">
        <v>0</v>
      </c>
    </row>
    <row spans="1:7" r="6">
      <c t="s" s="4" r="A6">
        <v>378</v>
      </c>
      <c t="n" s="5" r="B6">
        <v>-5226000</v>
      </c>
      <c t="n" s="7" r="C6">
        <v>0</v>
      </c>
      <c t="n" s="5" r="D6">
        <v>-5226000</v>
      </c>
      <c t="n" s="7" r="E6">
        <v>0</v>
      </c>
    </row>
    <row spans="1:7" r="7">
      <c t="s" s="4" r="A7">
        <v>379</v>
      </c>
    </row>
    <row spans="1:7" r="8">
      <c t="s" s="3" r="A8">
        <v>376</v>
      </c>
    </row>
    <row spans="1:7" r="9">
      <c t="s" s="4" r="A9">
        <v>380</v>
      </c>
      <c t="n" s="7" r="F9">
        <v>1500000</v>
      </c>
    </row>
    <row spans="1:7" r="10">
      <c t="s" s="4" r="A10">
        <v>381</v>
      </c>
      <c t="n" s="7" r="F10">
        <v>500000</v>
      </c>
    </row>
    <row spans="1:7" r="11">
      <c t="s" s="4" r="A11">
        <v>377</v>
      </c>
      <c t="n" s="5" r="B11">
        <v>3551000</v>
      </c>
      <c t="n" s="5" r="D11">
        <v>3551000</v>
      </c>
    </row>
    <row spans="1:7" r="12">
      <c t="s" s="4" r="A12">
        <v>382</v>
      </c>
      <c t="n" s="5" r="B12">
        <v>-6242000</v>
      </c>
      <c t="n" s="5" r="D12">
        <v>-6242000</v>
      </c>
    </row>
    <row spans="1:7" r="13">
      <c t="s" s="4" r="A13">
        <v>383</v>
      </c>
      <c t="n" s="5" r="B13">
        <v>-2691000</v>
      </c>
      <c t="n" s="5" r="D13">
        <v>-2691000</v>
      </c>
    </row>
    <row spans="1:7" r="14">
      <c t="s" s="4" r="A14">
        <v>179</v>
      </c>
      <c t="n" s="5" r="B14">
        <v>-500000</v>
      </c>
      <c t="n" s="7" r="D14">
        <v>-500000</v>
      </c>
    </row>
    <row spans="1:7" r="15">
      <c t="s" s="4" r="A15">
        <v>159</v>
      </c>
      <c t="n" s="5" r="B15">
        <v>-2035000</v>
      </c>
    </row>
    <row spans="1:7" r="16">
      <c t="s" s="4" r="A16">
        <v>378</v>
      </c>
      <c t="n" s="7" r="B16">
        <v>-522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385</v>
      </c>
    </row>
    <row spans="1:2" r="3">
      <c t="s" s="3" r="A3">
        <v>386</v>
      </c>
    </row>
    <row spans="1:2" r="4">
      <c t="s" s="4" r="A4">
        <v>387</v>
      </c>
      <c t="n" s="7" r="B4">
        <v>103525</v>
      </c>
    </row>
    <row spans="1:2" r="5">
      <c t="s" s="4" r="A5">
        <v>388</v>
      </c>
      <c t="n" s="5" r="B5">
        <v>-1712</v>
      </c>
    </row>
    <row spans="1:2" r="6">
      <c t="s" s="4" r="A6">
        <v>389</v>
      </c>
      <c t="n" s="5" r="B6">
        <v>111739</v>
      </c>
    </row>
    <row spans="1:2" r="7">
      <c t="s" s="4" r="A7">
        <v>346</v>
      </c>
    </row>
    <row spans="1:2" r="8">
      <c t="s" s="3" r="A8">
        <v>386</v>
      </c>
    </row>
    <row spans="1:2" r="9">
      <c t="s" s="4" r="A9">
        <v>345</v>
      </c>
      <c t="n" s="5" r="B9">
        <v>4496</v>
      </c>
    </row>
    <row spans="1:2" r="10">
      <c t="s" s="4" r="A10">
        <v>338</v>
      </c>
    </row>
    <row spans="1:2" r="11">
      <c t="s" s="3" r="A11">
        <v>386</v>
      </c>
    </row>
    <row spans="1:2" r="12">
      <c t="s" s="4" r="A12">
        <v>345</v>
      </c>
      <c t="n" s="7" r="B12">
        <v>5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91</v>
      </c>
    </row>
    <row spans="1:3" r="3">
      <c t="s" s="4" r="A3">
        <v>392</v>
      </c>
      <c t="n" s="7" r="B3">
        <v>147083</v>
      </c>
      <c t="n" s="7" r="C3">
        <v>42682</v>
      </c>
    </row>
    <row spans="1:3" r="4">
      <c t="s" s="4" r="A4">
        <v>393</v>
      </c>
      <c t="n" s="5" r="B4">
        <v>-31493</v>
      </c>
      <c t="n" s="5" r="C4">
        <v>-26889</v>
      </c>
    </row>
    <row spans="1:3" r="5">
      <c t="s" s="4" r="A5">
        <v>394</v>
      </c>
      <c t="n" s="5" r="B5">
        <v>115590</v>
      </c>
      <c t="n" s="5" r="C5">
        <v>15793</v>
      </c>
    </row>
    <row spans="1:3" r="6">
      <c t="s" s="4" r="A6">
        <v>395</v>
      </c>
    </row>
    <row spans="1:3" r="7">
      <c t="s" s="3" r="A7">
        <v>391</v>
      </c>
    </row>
    <row spans="1:3" r="8">
      <c t="s" s="4" r="A8">
        <v>392</v>
      </c>
      <c t="n" s="5" r="B8">
        <v>8857</v>
      </c>
      <c t="n" s="5" r="C8">
        <v>6612</v>
      </c>
    </row>
    <row spans="1:3" r="9">
      <c t="s" s="4" r="A9">
        <v>393</v>
      </c>
      <c t="n" s="5" r="B9">
        <v>-5679</v>
      </c>
      <c t="n" s="5" r="C9">
        <v>-5180</v>
      </c>
    </row>
    <row spans="1:3" r="10">
      <c t="s" s="4" r="A10">
        <v>394</v>
      </c>
      <c t="n" s="5" r="B10">
        <v>3178</v>
      </c>
      <c t="n" s="5" r="C10">
        <v>1432</v>
      </c>
    </row>
    <row spans="1:3" r="11">
      <c t="s" s="4" r="A11">
        <v>396</v>
      </c>
    </row>
    <row spans="1:3" r="12">
      <c t="s" s="3" r="A12">
        <v>391</v>
      </c>
    </row>
    <row spans="1:3" r="13">
      <c t="s" s="4" r="A13">
        <v>392</v>
      </c>
      <c t="n" s="5" r="B13">
        <v>98622</v>
      </c>
      <c t="n" s="5" r="C13">
        <v>0</v>
      </c>
    </row>
    <row spans="1:3" r="14">
      <c t="s" s="4" r="A14">
        <v>393</v>
      </c>
      <c t="n" s="5" r="B14">
        <v>-2465</v>
      </c>
      <c t="n" s="5" r="C14">
        <v>0</v>
      </c>
    </row>
    <row spans="1:3" r="15">
      <c t="s" s="4" r="A15">
        <v>394</v>
      </c>
      <c t="n" s="5" r="B15">
        <v>96157</v>
      </c>
      <c t="n" s="5" r="C15">
        <v>0</v>
      </c>
    </row>
    <row spans="1:3" r="16">
      <c t="s" s="4" r="A16">
        <v>397</v>
      </c>
    </row>
    <row spans="1:3" r="17">
      <c t="s" s="3" r="A17">
        <v>391</v>
      </c>
    </row>
    <row spans="1:3" r="18">
      <c t="s" s="4" r="A18">
        <v>392</v>
      </c>
      <c t="n" s="5" r="B18">
        <v>19796</v>
      </c>
      <c t="n" s="5" r="C18">
        <v>19201</v>
      </c>
    </row>
    <row spans="1:3" r="19">
      <c t="s" s="4" r="A19">
        <v>393</v>
      </c>
      <c t="n" s="5" r="B19">
        <v>-13523</v>
      </c>
      <c t="n" s="5" r="C19">
        <v>-12970</v>
      </c>
    </row>
    <row spans="1:3" r="20">
      <c t="s" s="4" r="A20">
        <v>394</v>
      </c>
      <c t="n" s="5" r="B20">
        <v>6273</v>
      </c>
      <c t="n" s="5" r="C20">
        <v>6231</v>
      </c>
    </row>
    <row spans="1:3" r="21">
      <c t="s" s="4" r="A21">
        <v>316</v>
      </c>
    </row>
    <row spans="1:3" r="22">
      <c t="s" s="3" r="A22">
        <v>391</v>
      </c>
    </row>
    <row spans="1:3" r="23">
      <c t="s" s="4" r="A23">
        <v>392</v>
      </c>
      <c t="n" s="5" r="B23">
        <v>3252</v>
      </c>
      <c t="n" s="5" r="C23">
        <v>1617</v>
      </c>
    </row>
    <row spans="1:3" r="24">
      <c t="s" s="4" r="A24">
        <v>393</v>
      </c>
      <c t="n" s="5" r="B24">
        <v>-1827</v>
      </c>
      <c t="n" s="5" r="C24">
        <v>-1521</v>
      </c>
    </row>
    <row spans="1:3" r="25">
      <c t="s" s="4" r="A25">
        <v>394</v>
      </c>
      <c t="n" s="5" r="B25">
        <v>1425</v>
      </c>
      <c t="n" s="5" r="C25">
        <v>96</v>
      </c>
    </row>
    <row spans="1:3" r="26">
      <c t="s" s="4" r="A26">
        <v>398</v>
      </c>
    </row>
    <row spans="1:3" r="27">
      <c t="s" s="3" r="A27">
        <v>391</v>
      </c>
    </row>
    <row spans="1:3" r="28">
      <c t="s" s="4" r="A28">
        <v>392</v>
      </c>
      <c t="n" s="5" r="B28">
        <v>14429</v>
      </c>
      <c t="n" s="5" r="C28">
        <v>13562</v>
      </c>
    </row>
    <row spans="1:3" r="29">
      <c t="s" s="4" r="A29">
        <v>393</v>
      </c>
      <c t="n" s="5" r="B29">
        <v>-6406</v>
      </c>
      <c t="n" s="5" r="C29">
        <v>-5528</v>
      </c>
    </row>
    <row spans="1:3" r="30">
      <c t="s" s="4" r="A30">
        <v>394</v>
      </c>
      <c t="n" s="5" r="B30">
        <v>8023</v>
      </c>
      <c t="n" s="5" r="C30">
        <v>8034</v>
      </c>
    </row>
    <row spans="1:3" r="31">
      <c t="s" s="4" r="A31">
        <v>399</v>
      </c>
    </row>
    <row spans="1:3" r="32">
      <c t="s" s="3" r="A32">
        <v>391</v>
      </c>
    </row>
    <row spans="1:3" r="33">
      <c t="s" s="4" r="A33">
        <v>392</v>
      </c>
      <c t="n" s="5" r="B33">
        <v>2127</v>
      </c>
      <c t="n" s="5" r="C33">
        <v>1690</v>
      </c>
    </row>
    <row spans="1:3" r="34">
      <c t="s" s="4" r="A34">
        <v>393</v>
      </c>
      <c t="n" s="5" r="B34">
        <v>-1593</v>
      </c>
      <c t="n" s="5" r="C34">
        <v>-1690</v>
      </c>
    </row>
    <row spans="1:3" r="35">
      <c t="s" s="4" r="A35">
        <v>394</v>
      </c>
      <c t="n" s="7" r="B35">
        <v>534</v>
      </c>
      <c t="n" s="7" r="C3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5</v>
      </c>
      <c t="s" s="2" r="C1">
        <v>76</v>
      </c>
      <c t="s" s="2" r="E1">
        <v>1</v>
      </c>
    </row>
    <row spans="1:6" r="2">
      <c t="s" s="2" r="C2">
        <v>2</v>
      </c>
      <c t="s" s="2" r="D2">
        <v>77</v>
      </c>
      <c t="s" s="2" r="E2">
        <v>2</v>
      </c>
      <c t="s" s="2" r="F2">
        <v>77</v>
      </c>
    </row>
    <row spans="1:6" r="3">
      <c t="s" s="3" r="A3">
        <v>78</v>
      </c>
    </row>
    <row spans="1:6" r="4">
      <c t="s" s="4" r="A4">
        <v>79</v>
      </c>
      <c t="n" s="7" r="C4">
        <v>91414</v>
      </c>
      <c t="n" s="7" r="D4">
        <v>80013</v>
      </c>
      <c t="n" s="7" r="E4">
        <v>178743</v>
      </c>
      <c t="n" s="7" r="F4">
        <v>156912</v>
      </c>
    </row>
    <row spans="1:6" r="5">
      <c t="s" s="4" r="A5">
        <v>80</v>
      </c>
      <c t="s" s="4" r="B5">
        <v>81</v>
      </c>
      <c t="n" s="5" r="C5">
        <v>28508</v>
      </c>
      <c t="n" s="5" r="D5">
        <v>23232</v>
      </c>
      <c t="n" s="5" r="E5">
        <v>53400</v>
      </c>
      <c t="n" s="5" r="F5">
        <v>46673</v>
      </c>
    </row>
    <row spans="1:6" r="6">
      <c t="s" s="4" r="A6">
        <v>82</v>
      </c>
      <c t="s" s="4" r="B6">
        <v>81</v>
      </c>
      <c t="n" s="5" r="C6">
        <v>24868</v>
      </c>
      <c t="n" s="5" r="D6">
        <v>26600</v>
      </c>
      <c t="n" s="5" r="E6">
        <v>52199</v>
      </c>
      <c t="n" s="5" r="F6">
        <v>52666</v>
      </c>
    </row>
    <row spans="1:6" r="7">
      <c t="s" s="4" r="A7">
        <v>83</v>
      </c>
      <c t="s" s="4" r="B7">
        <v>81</v>
      </c>
      <c t="n" s="5" r="C7">
        <v>16901</v>
      </c>
      <c t="n" s="5" r="D7">
        <v>12931</v>
      </c>
      <c t="n" s="5" r="E7">
        <v>34907</v>
      </c>
      <c t="n" s="5" r="F7">
        <v>25408</v>
      </c>
    </row>
    <row spans="1:6" r="8">
      <c t="s" s="4" r="A8">
        <v>84</v>
      </c>
      <c t="s" s="4" r="B8">
        <v>81</v>
      </c>
      <c t="n" s="5" r="C8">
        <v>14994</v>
      </c>
      <c t="n" s="5" r="D8">
        <v>14642</v>
      </c>
      <c t="n" s="5" r="E8">
        <v>39995</v>
      </c>
      <c t="n" s="5" r="F8">
        <v>27986</v>
      </c>
    </row>
    <row spans="1:6" r="9">
      <c t="s" s="4" r="A9">
        <v>85</v>
      </c>
      <c t="n" s="5" r="C9">
        <v>4305</v>
      </c>
      <c t="n" s="5" r="D9">
        <v>1919</v>
      </c>
      <c t="n" s="5" r="E9">
        <v>5684</v>
      </c>
      <c t="n" s="5" r="F9">
        <v>3874</v>
      </c>
    </row>
    <row spans="1:6" r="10">
      <c t="s" s="4" r="A10">
        <v>86</v>
      </c>
      <c t="n" s="5" r="C10">
        <v>5226</v>
      </c>
      <c t="n" s="5" r="D10">
        <v>0</v>
      </c>
      <c t="n" s="5" r="E10">
        <v>5226</v>
      </c>
      <c t="n" s="5" r="F10">
        <v>0</v>
      </c>
    </row>
    <row spans="1:6" r="11">
      <c t="s" s="4" r="A11">
        <v>87</v>
      </c>
      <c t="n" s="5" r="C11">
        <v>-570</v>
      </c>
      <c t="n" s="5" r="D11">
        <v>2940</v>
      </c>
      <c t="n" s="5" r="E11">
        <v>-660</v>
      </c>
      <c t="n" s="5" r="F11">
        <v>2860</v>
      </c>
    </row>
    <row spans="1:6" r="12">
      <c t="s" s="4" r="A12">
        <v>88</v>
      </c>
      <c t="n" s="5" r="C12">
        <v>94232</v>
      </c>
      <c t="n" s="5" r="D12">
        <v>82264</v>
      </c>
      <c t="n" s="5" r="E12">
        <v>190751</v>
      </c>
      <c t="n" s="5" r="F12">
        <v>159467</v>
      </c>
    </row>
    <row spans="1:6" r="13">
      <c t="s" s="4" r="A13">
        <v>89</v>
      </c>
      <c t="n" s="5" r="C13">
        <v>-2818</v>
      </c>
      <c t="n" s="5" r="D13">
        <v>-2251</v>
      </c>
      <c t="n" s="5" r="E13">
        <v>-12008</v>
      </c>
      <c t="n" s="5" r="F13">
        <v>-2555</v>
      </c>
    </row>
    <row spans="1:6" r="14">
      <c t="s" s="4" r="A14">
        <v>90</v>
      </c>
      <c t="n" s="5" r="C14">
        <v>-393</v>
      </c>
      <c t="n" s="5" r="D14">
        <v>-304</v>
      </c>
      <c t="n" s="5" r="E14">
        <v>-785</v>
      </c>
      <c t="n" s="5" r="F14">
        <v>-507</v>
      </c>
    </row>
    <row spans="1:6" r="15">
      <c t="s" s="4" r="A15">
        <v>91</v>
      </c>
      <c t="n" s="5" r="C15">
        <v>469</v>
      </c>
      <c t="n" s="5" r="D15">
        <v>-164</v>
      </c>
      <c t="n" s="5" r="E15">
        <v>397</v>
      </c>
      <c t="n" s="5" r="F15">
        <v>-317</v>
      </c>
    </row>
    <row spans="1:6" r="16">
      <c t="s" s="4" r="A16">
        <v>92</v>
      </c>
      <c t="n" s="5" r="C16">
        <v>-2742</v>
      </c>
      <c t="n" s="5" r="D16">
        <v>-2719</v>
      </c>
      <c t="n" s="5" r="E16">
        <v>-12396</v>
      </c>
      <c t="n" s="5" r="F16">
        <v>-3379</v>
      </c>
    </row>
    <row spans="1:6" r="17">
      <c t="s" s="4" r="A17">
        <v>93</v>
      </c>
      <c t="n" s="5" r="C17">
        <v>-2045</v>
      </c>
      <c t="n" s="5" r="D17">
        <v>-481</v>
      </c>
      <c t="n" s="5" r="E17">
        <v>284</v>
      </c>
      <c t="n" s="5" r="F17">
        <v>-603</v>
      </c>
    </row>
    <row spans="1:6" r="18">
      <c t="s" s="4" r="A18">
        <v>94</v>
      </c>
      <c t="n" s="7" r="C18">
        <v>-4787</v>
      </c>
      <c t="n" s="7" r="D18">
        <v>-3200</v>
      </c>
      <c t="n" s="7" r="E18">
        <v>-12112</v>
      </c>
      <c t="n" s="7" r="F18">
        <v>-3982</v>
      </c>
    </row>
    <row spans="1:6" r="19">
      <c t="s" s="3" r="A19">
        <v>95</v>
      </c>
    </row>
    <row spans="1:6" r="20">
      <c t="s" s="4" r="A20">
        <v>96</v>
      </c>
      <c t="n" s="9" r="C20">
        <v>-0.12</v>
      </c>
      <c t="n" s="9" r="D20">
        <v>-0.09</v>
      </c>
      <c t="n" s="9" r="E20">
        <v>-0.33</v>
      </c>
      <c t="n" s="9" r="F20">
        <v>-0.12</v>
      </c>
    </row>
    <row spans="1:6" r="21">
      <c t="s" s="4" r="A21">
        <v>97</v>
      </c>
      <c t="n" s="9" r="C21">
        <v>-0.12</v>
      </c>
      <c t="n" s="9" r="D21">
        <v>-0.09</v>
      </c>
      <c t="n" s="9" r="E21">
        <v>-0.33</v>
      </c>
      <c t="n" s="9" r="F21">
        <v>-0.12</v>
      </c>
    </row>
    <row spans="1:6" r="22">
      <c t="s" s="3" r="A22">
        <v>98</v>
      </c>
    </row>
    <row spans="1:6" r="23">
      <c t="s" s="4" r="A23">
        <v>99</v>
      </c>
      <c t="n" s="5" r="C23">
        <v>40071707</v>
      </c>
      <c t="n" s="5" r="D23">
        <v>33688945</v>
      </c>
      <c t="n" s="5" r="E23">
        <v>36928323</v>
      </c>
      <c t="n" s="5" r="F23">
        <v>33601610</v>
      </c>
    </row>
    <row spans="1:6" r="24">
      <c t="s" s="4" r="A24">
        <v>100</v>
      </c>
      <c t="n" s="5" r="C24">
        <v>40071707</v>
      </c>
      <c t="n" s="5" r="D24">
        <v>33688945</v>
      </c>
      <c t="n" s="5" r="E24">
        <v>36928323</v>
      </c>
      <c t="n" s="5" r="F24">
        <v>33601610</v>
      </c>
    </row>
    <row spans="1:6" r="25">
      <c t="s" s="3" r="A25">
        <v>101</v>
      </c>
    </row>
    <row spans="1:6" r="26">
      <c t="s" s="4" r="A26">
        <v>94</v>
      </c>
      <c t="n" s="7" r="C26">
        <v>-4787</v>
      </c>
      <c t="n" s="7" r="D26">
        <v>-3200</v>
      </c>
      <c t="n" s="7" r="E26">
        <v>-12112</v>
      </c>
      <c t="n" s="7" r="F26">
        <v>-3982</v>
      </c>
    </row>
    <row spans="1:6" r="27">
      <c t="s" s="3" r="A27">
        <v>102</v>
      </c>
    </row>
    <row spans="1:6" r="28">
      <c t="s" s="4" r="A28">
        <v>103</v>
      </c>
      <c t="n" s="5" r="C28">
        <v>1108</v>
      </c>
      <c t="n" s="5" r="D28">
        <v>88</v>
      </c>
      <c t="n" s="5" r="E28">
        <v>-3257</v>
      </c>
      <c t="n" s="5" r="F28">
        <v>-70</v>
      </c>
    </row>
    <row spans="1:6" r="29">
      <c t="s" s="4" r="A29">
        <v>104</v>
      </c>
      <c t="n" s="7" r="C29">
        <v>-3679</v>
      </c>
      <c t="n" s="7" r="D29">
        <v>-3112</v>
      </c>
      <c t="n" s="7" r="E29">
        <v>-15369</v>
      </c>
      <c t="n" s="7" r="F29">
        <v>-4052</v>
      </c>
    </row>
    <row spans="1:6" r="30">
      <c t="n" r="A30"/>
    </row>
    <row spans="1:6" r="31">
      <c t="s" s="4" r="A31">
        <v>81</v>
      </c>
      <c t="s" s="4" r="B31">
        <v>10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00</v>
      </c>
      <c t="s" s="2" r="B1">
        <v>76</v>
      </c>
      <c t="s" s="2" r="D1">
        <v>1</v>
      </c>
    </row>
    <row spans="1:5" r="2">
      <c t="s" s="2" r="B2">
        <v>2</v>
      </c>
      <c t="s" s="2" r="C2">
        <v>77</v>
      </c>
      <c t="s" s="2" r="D2">
        <v>2</v>
      </c>
      <c t="s" s="2" r="E2">
        <v>77</v>
      </c>
    </row>
    <row spans="1:5" r="3">
      <c t="s" s="3" r="A3">
        <v>198</v>
      </c>
    </row>
    <row spans="1:5" r="4">
      <c t="s" s="4" r="A4">
        <v>401</v>
      </c>
      <c t="n" s="7" r="B4">
        <v>4305</v>
      </c>
      <c t="n" s="7" r="C4">
        <v>1919</v>
      </c>
      <c t="n" s="7" r="D4">
        <v>5684</v>
      </c>
      <c t="n" s="7" r="E4">
        <v>38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402</v>
      </c>
      <c t="s" s="2" r="B1">
        <v>1</v>
      </c>
    </row>
    <row spans="1:2" r="2">
      <c t="s" s="2" r="B2">
        <v>2</v>
      </c>
    </row>
    <row spans="1:2" r="3">
      <c t="s" s="4" r="A3">
        <v>395</v>
      </c>
    </row>
    <row spans="1:2" r="4">
      <c t="s" s="3" r="A4">
        <v>361</v>
      </c>
    </row>
    <row spans="1:2" r="5">
      <c t="s" s="4" r="A5">
        <v>403</v>
      </c>
      <c t="s" s="4" r="B5">
        <v>404</v>
      </c>
    </row>
    <row spans="1:2" r="6">
      <c t="s" s="4" r="A6">
        <v>397</v>
      </c>
    </row>
    <row spans="1:2" r="7">
      <c t="s" s="3" r="A7">
        <v>361</v>
      </c>
    </row>
    <row spans="1:2" r="8">
      <c t="s" s="4" r="A8">
        <v>403</v>
      </c>
      <c t="s" s="4" r="B8">
        <v>311</v>
      </c>
    </row>
    <row spans="1:2" r="9">
      <c t="s" s="4" r="A9">
        <v>405</v>
      </c>
    </row>
    <row spans="1:2" r="10">
      <c t="s" s="3" r="A10">
        <v>361</v>
      </c>
    </row>
    <row spans="1:2" r="11">
      <c t="s" s="4" r="A11">
        <v>403</v>
      </c>
      <c t="s" s="4" r="B11">
        <v>406</v>
      </c>
    </row>
    <row spans="1:2" r="12">
      <c t="s" s="4" r="A12">
        <v>316</v>
      </c>
    </row>
    <row spans="1:2" r="13">
      <c t="s" s="3" r="A13">
        <v>361</v>
      </c>
    </row>
    <row spans="1:2" r="14">
      <c t="s" s="4" r="A14">
        <v>403</v>
      </c>
      <c t="s" s="4" r="B14">
        <v>407</v>
      </c>
    </row>
    <row spans="1:2" r="15">
      <c t="s" s="4" r="A15">
        <v>398</v>
      </c>
    </row>
    <row spans="1:2" r="16">
      <c t="s" s="3" r="A16">
        <v>361</v>
      </c>
    </row>
    <row spans="1:2" r="17">
      <c t="s" s="4" r="A17">
        <v>403</v>
      </c>
      <c t="s" s="4" r="B17">
        <v>408</v>
      </c>
    </row>
    <row spans="1:2" r="18">
      <c t="s" s="4" r="A18">
        <v>399</v>
      </c>
    </row>
    <row spans="1:2" r="19">
      <c t="s" s="3" r="A19">
        <v>361</v>
      </c>
    </row>
    <row spans="1:2" r="20">
      <c t="s" s="4" r="A20">
        <v>403</v>
      </c>
      <c t="s" s="4" r="B20">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3" r="A2">
        <v>198</v>
      </c>
    </row>
    <row spans="1:3" r="3">
      <c t="n" s="5" r="A3">
        <v>2015</v>
      </c>
      <c t="n" s="7" r="B3">
        <v>8398</v>
      </c>
    </row>
    <row spans="1:3" r="4">
      <c t="n" s="5" r="A4">
        <v>2016</v>
      </c>
      <c t="n" s="5" r="B4">
        <v>16293</v>
      </c>
    </row>
    <row spans="1:3" r="5">
      <c t="n" s="5" r="A5">
        <v>2017</v>
      </c>
      <c t="n" s="5" r="B5">
        <v>14356</v>
      </c>
    </row>
    <row spans="1:3" r="6">
      <c t="n" s="5" r="A6">
        <v>2018</v>
      </c>
      <c t="n" s="5" r="B6">
        <v>11670</v>
      </c>
    </row>
    <row spans="1:3" r="7">
      <c t="n" s="5" r="A7">
        <v>2019</v>
      </c>
      <c t="n" s="5" r="B7">
        <v>10813</v>
      </c>
    </row>
    <row spans="1:3" r="8">
      <c t="s" s="4" r="A8">
        <v>411</v>
      </c>
      <c t="n" s="5" r="B8">
        <v>54060</v>
      </c>
    </row>
    <row spans="1:3" r="9">
      <c t="s" s="4" r="A9">
        <v>394</v>
      </c>
      <c t="n" s="7" r="B9">
        <v>115590</v>
      </c>
      <c t="n" s="7" r="C9">
        <v>157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12</v>
      </c>
      <c t="s" s="2" r="B1">
        <v>413</v>
      </c>
      <c t="s" s="2" r="C1">
        <v>2</v>
      </c>
      <c t="s" s="2" r="D1">
        <v>77</v>
      </c>
      <c t="s" s="2" r="E1">
        <v>414</v>
      </c>
    </row>
    <row spans="1:5" r="2">
      <c t="s" s="3" r="A2">
        <v>415</v>
      </c>
    </row>
    <row spans="1:5" r="3">
      <c t="s" s="4" r="A3">
        <v>416</v>
      </c>
      <c t="n" s="7" r="C3">
        <v>10000000</v>
      </c>
    </row>
    <row spans="1:5" r="4">
      <c t="s" s="4" r="A4">
        <v>417</v>
      </c>
      <c t="n" s="5" r="C4">
        <v>10000000</v>
      </c>
    </row>
    <row spans="1:5" r="5">
      <c t="s" s="4" r="A5">
        <v>418</v>
      </c>
      <c t="n" s="7" r="E5">
        <v>50000000</v>
      </c>
    </row>
    <row spans="1:5" r="6">
      <c t="s" s="4" r="A6">
        <v>419</v>
      </c>
      <c t="n" s="5" r="C6">
        <v>3600000</v>
      </c>
    </row>
    <row spans="1:5" r="7">
      <c t="s" s="4" r="A7">
        <v>420</v>
      </c>
    </row>
    <row spans="1:5" r="8">
      <c t="s" s="3" r="A8">
        <v>415</v>
      </c>
    </row>
    <row spans="1:5" r="9">
      <c t="s" s="4" r="A9">
        <v>421</v>
      </c>
      <c t="n" s="5" r="C9">
        <v>12700000</v>
      </c>
      <c t="n" s="7" r="D9">
        <v>7300000</v>
      </c>
    </row>
    <row spans="1:5" r="10">
      <c t="s" s="4" r="A10">
        <v>422</v>
      </c>
    </row>
    <row spans="1:5" r="11">
      <c t="s" s="3" r="A11">
        <v>415</v>
      </c>
    </row>
    <row spans="1:5" r="12">
      <c t="s" s="4" r="A12">
        <v>423</v>
      </c>
      <c t="n" s="7" r="C12">
        <v>6400000</v>
      </c>
    </row>
    <row spans="1:5" r="13">
      <c t="s" s="4" r="A13">
        <v>424</v>
      </c>
    </row>
    <row spans="1:5" r="14">
      <c t="s" s="3" r="A14">
        <v>415</v>
      </c>
    </row>
    <row spans="1:5" r="15">
      <c t="s" s="4" r="A15">
        <v>425</v>
      </c>
      <c t="n" s="7" r="B15">
        <v>100000000</v>
      </c>
    </row>
    <row spans="1:5" r="16">
      <c t="s" s="4" r="A16">
        <v>426</v>
      </c>
      <c t="n" s="5" r="B16">
        <v>50000000</v>
      </c>
    </row>
    <row spans="1:5" r="17">
      <c t="s" s="4" r="A17">
        <v>427</v>
      </c>
    </row>
    <row spans="1:5" r="18">
      <c t="s" s="3" r="A18">
        <v>415</v>
      </c>
    </row>
    <row spans="1:5" r="19">
      <c t="s" s="4" r="A19">
        <v>425</v>
      </c>
      <c t="n" s="5" r="B19">
        <v>10000000</v>
      </c>
    </row>
    <row spans="1:5" r="20">
      <c t="s" s="4" r="A20">
        <v>428</v>
      </c>
    </row>
    <row spans="1:5" r="21">
      <c t="s" s="3" r="A21">
        <v>415</v>
      </c>
    </row>
    <row spans="1:5" r="22">
      <c t="s" s="4" r="A22">
        <v>425</v>
      </c>
      <c t="n" s="5" r="B22">
        <v>10000000</v>
      </c>
    </row>
    <row spans="1:5" r="23">
      <c t="s" s="4" r="A23">
        <v>429</v>
      </c>
    </row>
    <row spans="1:5" r="24">
      <c t="s" s="3" r="A24">
        <v>415</v>
      </c>
    </row>
    <row spans="1:5" r="25">
      <c t="s" s="4" r="A25">
        <v>425</v>
      </c>
      <c t="n" s="7" r="B25">
        <v>10000000</v>
      </c>
    </row>
    <row spans="1:5" r="26">
      <c t="s" s="4" r="A26">
        <v>430</v>
      </c>
    </row>
    <row spans="1:5" r="27">
      <c t="s" s="3" r="A27">
        <v>415</v>
      </c>
    </row>
    <row spans="1:5" r="28">
      <c t="s" s="4" r="A28">
        <v>431</v>
      </c>
      <c t="s" s="4" r="B28">
        <v>432</v>
      </c>
    </row>
    <row spans="1:5" r="29">
      <c t="s" s="4" r="A29">
        <v>433</v>
      </c>
    </row>
    <row spans="1:5" r="30">
      <c t="s" s="3" r="A30">
        <v>415</v>
      </c>
    </row>
    <row spans="1:5" r="31">
      <c t="s" s="4" r="A31">
        <v>431</v>
      </c>
      <c t="s" s="4" r="B31">
        <v>434</v>
      </c>
    </row>
    <row spans="1:5" r="32">
      <c t="s" s="4" r="A32">
        <v>435</v>
      </c>
    </row>
    <row spans="1:5" r="33">
      <c t="s" s="3" r="A33">
        <v>415</v>
      </c>
    </row>
    <row spans="1:5" r="34">
      <c t="s" s="4" r="A34">
        <v>436</v>
      </c>
      <c t="s" s="4" r="B34">
        <v>437</v>
      </c>
    </row>
    <row spans="1:5" r="35">
      <c t="s" s="4" r="A35">
        <v>438</v>
      </c>
    </row>
    <row spans="1:5" r="36">
      <c t="s" s="3" r="A36">
        <v>415</v>
      </c>
    </row>
    <row spans="1:5" r="37">
      <c t="s" s="4" r="A37">
        <v>436</v>
      </c>
      <c t="s" s="4" r="B37">
        <v>439</v>
      </c>
    </row>
    <row spans="1:5" r="38">
      <c t="s" s="4" r="A38">
        <v>440</v>
      </c>
    </row>
    <row spans="1:5" r="39">
      <c t="s" s="3" r="A39">
        <v>415</v>
      </c>
    </row>
    <row spans="1:5" r="40">
      <c t="s" s="4" r="A40">
        <v>431</v>
      </c>
      <c t="s" s="4" r="B40">
        <v>432</v>
      </c>
    </row>
    <row spans="1:5" r="41">
      <c t="s" s="4" r="A41">
        <v>441</v>
      </c>
    </row>
    <row spans="1:5" r="42">
      <c t="s" s="3" r="A42">
        <v>415</v>
      </c>
    </row>
    <row spans="1:5" r="43">
      <c t="s" s="4" r="A43">
        <v>431</v>
      </c>
      <c t="s" s="4" r="B43">
        <v>442</v>
      </c>
    </row>
    <row spans="1:5" r="44">
      <c t="s" s="4" r="A44">
        <v>443</v>
      </c>
    </row>
    <row spans="1:5" r="45">
      <c t="s" s="3" r="A45">
        <v>415</v>
      </c>
    </row>
    <row spans="1:5" r="46">
      <c t="s" s="4" r="A46">
        <v>431</v>
      </c>
      <c t="s" s="4" r="B46">
        <v>442</v>
      </c>
    </row>
    <row spans="1:5" r="47">
      <c t="s" s="4" r="A47">
        <v>444</v>
      </c>
    </row>
    <row spans="1:5" r="48">
      <c t="s" s="3" r="A48">
        <v>415</v>
      </c>
    </row>
    <row spans="1:5" r="49">
      <c t="s" s="4" r="A49">
        <v>431</v>
      </c>
      <c t="s" s="4" r="B49">
        <v>4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3" r="A2">
        <v>201</v>
      </c>
    </row>
    <row spans="1:3" r="3">
      <c t="n" s="5" r="A3">
        <v>2015</v>
      </c>
      <c t="n" s="7" r="B3">
        <v>7798</v>
      </c>
    </row>
    <row spans="1:3" r="4">
      <c t="n" s="5" r="A4">
        <v>2016</v>
      </c>
      <c t="n" s="5" r="B4">
        <v>14519</v>
      </c>
    </row>
    <row spans="1:3" r="5">
      <c t="n" s="5" r="A5">
        <v>2017</v>
      </c>
      <c t="n" s="5" r="B5">
        <v>8000</v>
      </c>
    </row>
    <row spans="1:3" r="6">
      <c t="n" s="5" r="A6">
        <v>2018</v>
      </c>
      <c t="n" s="5" r="B6">
        <v>1871</v>
      </c>
    </row>
    <row spans="1:3" r="7">
      <c t="n" s="5" r="A7">
        <v>2019</v>
      </c>
      <c t="n" s="5" r="B7">
        <v>18</v>
      </c>
    </row>
    <row spans="1:3" r="8">
      <c t="s" s="4" r="A8">
        <v>447</v>
      </c>
      <c t="n" s="5" r="B8">
        <v>32206</v>
      </c>
    </row>
    <row spans="1:3" r="9">
      <c t="s" s="4" r="A9">
        <v>448</v>
      </c>
      <c t="n" s="5" r="B9">
        <v>-1710</v>
      </c>
    </row>
    <row spans="1:3" r="10">
      <c t="s" s="4" r="A10">
        <v>449</v>
      </c>
      <c t="n" s="5" r="B10">
        <v>30496</v>
      </c>
    </row>
    <row spans="1:3" r="11">
      <c t="s" s="4" r="A11">
        <v>450</v>
      </c>
      <c t="n" s="5" r="B11">
        <v>-15274</v>
      </c>
      <c t="n" s="7" r="C11">
        <v>-13353</v>
      </c>
    </row>
    <row spans="1:3" r="12">
      <c t="s" s="4" r="A12">
        <v>50</v>
      </c>
      <c t="n" s="7" r="B12">
        <v>15222</v>
      </c>
      <c t="n" s="7" r="C12">
        <v>130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451</v>
      </c>
      <c t="s" s="2" r="B1">
        <v>76</v>
      </c>
      <c t="s" s="2" r="D1">
        <v>1</v>
      </c>
    </row>
    <row spans="1:6" r="2">
      <c t="s" s="2" r="B2">
        <v>2</v>
      </c>
      <c t="s" s="2" r="C2">
        <v>77</v>
      </c>
      <c t="s" s="2" r="D2">
        <v>2</v>
      </c>
      <c t="s" s="2" r="E2">
        <v>77</v>
      </c>
      <c t="s" s="2" r="F2">
        <v>25</v>
      </c>
    </row>
    <row spans="1:6" r="3">
      <c t="s" s="3" r="A3">
        <v>452</v>
      </c>
    </row>
    <row spans="1:6" r="4">
      <c t="s" s="4" r="A4">
        <v>453</v>
      </c>
      <c t="n" s="7" r="B4">
        <v>2045</v>
      </c>
      <c t="n" s="7" r="C4">
        <v>481</v>
      </c>
      <c t="n" s="7" r="D4">
        <v>-284</v>
      </c>
      <c t="n" s="7" r="E4">
        <v>603</v>
      </c>
    </row>
    <row spans="1:6" r="5">
      <c t="s" s="4" r="A5">
        <v>454</v>
      </c>
      <c t="s" s="4" r="B5">
        <v>455</v>
      </c>
      <c t="s" s="4" r="C5">
        <v>456</v>
      </c>
      <c t="s" s="4" r="D5">
        <v>457</v>
      </c>
      <c t="s" s="4" r="E5">
        <v>458</v>
      </c>
    </row>
    <row spans="1:6" r="6">
      <c t="s" s="4" r="A6">
        <v>459</v>
      </c>
      <c t="s" s="4" r="D6">
        <v>460</v>
      </c>
    </row>
    <row spans="1:6" r="7">
      <c t="s" s="4" r="A7">
        <v>461</v>
      </c>
      <c t="n" s="7" r="B7">
        <v>1400</v>
      </c>
      <c t="n" s="7" r="D7">
        <v>1400</v>
      </c>
      <c t="n" s="7" r="F7">
        <v>1400</v>
      </c>
    </row>
    <row spans="1:6" r="8">
      <c t="s" s="4" r="A8">
        <v>462</v>
      </c>
      <c t="n" s="7" r="B8">
        <v>900</v>
      </c>
      <c t="n" s="7" r="D8">
        <v>900</v>
      </c>
      <c t="n" s="7" r="F8">
        <v>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25"/>
  </cols>
  <sheetData>
    <row spans="1:7" r="1">
      <c t="s" s="1" r="A1">
        <v>463</v>
      </c>
      <c t="s" s="2" r="B1">
        <v>464</v>
      </c>
      <c t="s" s="2" r="C1">
        <v>2</v>
      </c>
      <c t="s" s="2" r="D1">
        <v>77</v>
      </c>
      <c t="s" s="2" r="E1">
        <v>2</v>
      </c>
      <c t="s" s="2" r="F1">
        <v>77</v>
      </c>
      <c t="s" s="2" r="G1">
        <v>25</v>
      </c>
    </row>
    <row spans="1:7" r="2">
      <c t="s" s="3" r="A2">
        <v>108</v>
      </c>
    </row>
    <row spans="1:7" r="3">
      <c t="s" s="4" r="A3">
        <v>465</v>
      </c>
      <c t="n" s="7" r="C3">
        <v>2990</v>
      </c>
    </row>
    <row spans="1:7" r="4">
      <c t="s" s="4" r="A4">
        <v>466</v>
      </c>
      <c t="n" s="5" r="C4">
        <v>1800000</v>
      </c>
      <c t="n" s="5" r="E4">
        <v>1800000</v>
      </c>
    </row>
    <row spans="1:7" r="5">
      <c t="s" s="4" r="A5">
        <v>336</v>
      </c>
      <c t="s" s="4" r="E5">
        <v>337</v>
      </c>
    </row>
    <row spans="1:7" r="6">
      <c t="s" s="4" r="A6">
        <v>467</v>
      </c>
      <c t="s" s="4" r="E6">
        <v>468</v>
      </c>
    </row>
    <row spans="1:7" r="7">
      <c t="s" s="4" r="A7">
        <v>469</v>
      </c>
      <c t="s" s="4" r="E7">
        <v>323</v>
      </c>
    </row>
    <row spans="1:7" r="8">
      <c t="s" s="4" r="A8">
        <v>470</v>
      </c>
      <c t="n" s="5" r="E8">
        <v>444065</v>
      </c>
    </row>
    <row spans="1:7" r="9">
      <c t="s" s="4" r="A9">
        <v>471</v>
      </c>
      <c t="s" s="4" r="E9">
        <v>472</v>
      </c>
    </row>
    <row spans="1:7" r="10">
      <c t="s" s="4" r="A10">
        <v>473</v>
      </c>
      <c t="n" s="7" r="G10">
        <v>57300</v>
      </c>
    </row>
    <row spans="1:7" r="11">
      <c t="s" s="4" r="A11">
        <v>474</v>
      </c>
      <c t="n" s="7" r="C11">
        <v>700</v>
      </c>
      <c t="n" s="7" r="E11">
        <v>700</v>
      </c>
    </row>
    <row spans="1:7" r="12">
      <c t="s" s="4" r="A12">
        <v>475</v>
      </c>
      <c t="n" s="5" r="E12">
        <v>1156489</v>
      </c>
    </row>
    <row spans="1:7" r="13">
      <c t="s" s="4" r="A13">
        <v>74</v>
      </c>
      <c t="n" s="5" r="C13">
        <v>1045140</v>
      </c>
      <c t="n" s="5" r="D13">
        <v>482199</v>
      </c>
      <c t="n" s="5" r="E13">
        <v>1125801</v>
      </c>
      <c t="n" s="5" r="F13">
        <v>1237572</v>
      </c>
    </row>
    <row spans="1:7" r="14">
      <c t="s" s="4" r="A14">
        <v>476</v>
      </c>
      <c t="n" s="7" r="C14">
        <v>17814</v>
      </c>
      <c t="n" s="7" r="E14">
        <v>17814</v>
      </c>
      <c t="n" s="7" r="G14">
        <v>7359</v>
      </c>
    </row>
    <row spans="1:7" r="15">
      <c t="s" s="4" r="A15">
        <v>477</v>
      </c>
      <c t="n" s="7" r="C15">
        <v>15761</v>
      </c>
      <c t="n" s="7" r="E15">
        <v>15761</v>
      </c>
    </row>
    <row spans="1:7" r="16">
      <c t="s" s="4" r="A16">
        <v>478</v>
      </c>
      <c t="s" s="4" r="E16">
        <v>479</v>
      </c>
      <c t="s" s="4" r="G16">
        <v>480</v>
      </c>
    </row>
    <row spans="1:7" r="17">
      <c t="s" s="4" r="A17">
        <v>481</v>
      </c>
      <c t="s" s="4" r="E17">
        <v>479</v>
      </c>
    </row>
    <row spans="1:7" r="18">
      <c t="s" s="4" r="A18">
        <v>482</v>
      </c>
      <c t="n" s="9" r="E18">
        <v>36.39</v>
      </c>
    </row>
    <row spans="1:7" r="19">
      <c t="s" s="4" r="A19">
        <v>483</v>
      </c>
    </row>
    <row spans="1:7" r="20">
      <c t="s" s="3" r="A20">
        <v>108</v>
      </c>
    </row>
    <row spans="1:7" r="21">
      <c t="s" s="4" r="A21">
        <v>466</v>
      </c>
      <c t="n" s="5" r="C21">
        <v>12700000</v>
      </c>
      <c t="n" s="5" r="E21">
        <v>12700000</v>
      </c>
      <c t="n" s="5" r="G21">
        <v>11400000</v>
      </c>
    </row>
    <row spans="1:7" r="22">
      <c t="s" s="4" r="A22">
        <v>484</v>
      </c>
      <c t="n" s="5" r="E22">
        <v>1366979</v>
      </c>
    </row>
    <row spans="1:7" r="23">
      <c t="s" s="4" r="A23">
        <v>485</v>
      </c>
    </row>
    <row spans="1:7" r="24">
      <c t="s" s="3" r="A24">
        <v>108</v>
      </c>
    </row>
    <row spans="1:7" r="25">
      <c t="s" s="4" r="A25">
        <v>486</v>
      </c>
      <c t="n" s="5" r="C25">
        <v>2556263</v>
      </c>
      <c t="n" s="5" r="E25">
        <v>2556263</v>
      </c>
    </row>
    <row spans="1:7" r="26">
      <c t="s" s="4" r="A26">
        <v>487</v>
      </c>
    </row>
    <row spans="1:7" r="27">
      <c t="s" s="3" r="A27">
        <v>108</v>
      </c>
    </row>
    <row spans="1:7" r="28">
      <c t="s" s="4" r="A28">
        <v>475</v>
      </c>
      <c t="n" s="5" r="C28">
        <v>114057</v>
      </c>
    </row>
    <row spans="1:7" r="29">
      <c t="s" s="4" r="A29">
        <v>488</v>
      </c>
      <c t="n" s="5" r="C29">
        <v>8113</v>
      </c>
    </row>
    <row spans="1:7" r="30">
      <c t="s" s="4" r="A30">
        <v>489</v>
      </c>
      <c t="n" s="5" r="C30">
        <v>46511</v>
      </c>
    </row>
    <row spans="1:7" r="31">
      <c t="s" s="4" r="A31">
        <v>490</v>
      </c>
      <c t="n" s="7" r="C31">
        <v>2630</v>
      </c>
    </row>
    <row spans="1:7" r="32">
      <c t="s" s="4" r="A32">
        <v>487</v>
      </c>
    </row>
    <row spans="1:7" r="33">
      <c t="s" s="3" r="A33">
        <v>108</v>
      </c>
    </row>
    <row spans="1:7" r="34">
      <c t="s" s="4" r="A34">
        <v>470</v>
      </c>
      <c t="n" s="5" r="E34">
        <v>177149</v>
      </c>
    </row>
    <row spans="1:7" r="35">
      <c t="s" s="4" r="A35">
        <v>475</v>
      </c>
      <c t="n" s="5" r="E35">
        <v>512240</v>
      </c>
    </row>
    <row spans="1:7" r="36">
      <c t="s" s="4" r="A36">
        <v>491</v>
      </c>
    </row>
    <row spans="1:7" r="37">
      <c t="s" s="3" r="A37">
        <v>108</v>
      </c>
    </row>
    <row spans="1:7" r="38">
      <c t="s" s="4" r="A38">
        <v>474</v>
      </c>
      <c t="n" s="7" r="G38">
        <v>23400</v>
      </c>
    </row>
    <row spans="1:7" r="39">
      <c t="s" s="4" r="A39">
        <v>492</v>
      </c>
      <c t="s" s="4" r="E39">
        <v>306</v>
      </c>
    </row>
    <row spans="1:7" r="40">
      <c t="s" s="4" r="A40">
        <v>493</v>
      </c>
    </row>
    <row spans="1:7" r="41">
      <c t="s" s="3" r="A41">
        <v>108</v>
      </c>
    </row>
    <row spans="1:7" r="42">
      <c t="s" s="4" r="A42">
        <v>494</v>
      </c>
      <c t="n" s="5" r="G42">
        <v>1969453</v>
      </c>
    </row>
    <row spans="1:7" r="43">
      <c t="s" s="4" r="A43">
        <v>495</v>
      </c>
    </row>
    <row spans="1:7" r="44">
      <c t="s" s="3" r="A44">
        <v>108</v>
      </c>
    </row>
    <row spans="1:7" r="45">
      <c t="s" s="4" r="A45">
        <v>482</v>
      </c>
      <c t="n" s="9" r="B45">
        <v>4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s>
  <sheetData>
    <row spans="1:4" r="1">
      <c t="s" s="1" r="A1">
        <v>496</v>
      </c>
      <c t="s" s="2" r="B1">
        <v>76</v>
      </c>
      <c t="s" s="2" r="C1">
        <v>1</v>
      </c>
      <c t="s" s="2" r="D1">
        <v>497</v>
      </c>
    </row>
    <row spans="1:4" r="2">
      <c t="s" s="2" r="B2">
        <v>2</v>
      </c>
      <c t="s" s="2" r="C2">
        <v>2</v>
      </c>
      <c t="s" s="2" r="D2">
        <v>25</v>
      </c>
    </row>
    <row spans="1:4" r="3">
      <c t="s" s="3" r="A3">
        <v>498</v>
      </c>
    </row>
    <row spans="1:4" r="4">
      <c t="s" s="4" r="A4">
        <v>499</v>
      </c>
      <c t="n" s="5" r="C4">
        <v>1980308</v>
      </c>
    </row>
    <row spans="1:4" r="5">
      <c t="s" s="4" r="A5">
        <v>500</v>
      </c>
      <c t="n" s="5" r="C5">
        <v>0</v>
      </c>
    </row>
    <row spans="1:4" r="6">
      <c t="s" s="4" r="A6">
        <v>501</v>
      </c>
      <c t="n" s="5" r="C6">
        <v>-275617</v>
      </c>
    </row>
    <row spans="1:4" r="7">
      <c t="s" s="4" r="A7">
        <v>502</v>
      </c>
      <c t="n" s="5" r="C7">
        <v>0</v>
      </c>
    </row>
    <row spans="1:4" r="8">
      <c t="s" s="4" r="A8">
        <v>503</v>
      </c>
      <c t="n" s="5" r="C8">
        <v>-200</v>
      </c>
    </row>
    <row spans="1:4" r="9">
      <c t="s" s="4" r="A9">
        <v>504</v>
      </c>
      <c t="n" s="5" r="B9">
        <v>1704491</v>
      </c>
      <c t="n" s="5" r="C9">
        <v>1704491</v>
      </c>
      <c t="n" s="5" r="D9">
        <v>1980308</v>
      </c>
    </row>
    <row spans="1:4" r="10">
      <c t="s" s="3" r="A10">
        <v>505</v>
      </c>
    </row>
    <row spans="1:4" r="11">
      <c t="s" s="4" r="A11">
        <v>506</v>
      </c>
      <c t="n" s="9" r="C11">
        <v>42.71</v>
      </c>
    </row>
    <row spans="1:4" r="12">
      <c t="s" s="4" r="A12">
        <v>507</v>
      </c>
      <c t="n" s="5" r="C12">
        <v>0</v>
      </c>
    </row>
    <row spans="1:4" r="13">
      <c t="s" s="4" r="A13">
        <v>508</v>
      </c>
      <c t="n" s="12" r="C13">
        <v>42.16</v>
      </c>
    </row>
    <row spans="1:4" r="14">
      <c t="s" s="4" r="A14">
        <v>509</v>
      </c>
      <c t="n" s="5" r="C14">
        <v>0</v>
      </c>
    </row>
    <row spans="1:4" r="15">
      <c t="s" s="4" r="A15">
        <v>510</v>
      </c>
      <c t="n" s="12" r="C15">
        <v>4.25</v>
      </c>
    </row>
    <row spans="1:4" r="16">
      <c t="s" s="4" r="A16">
        <v>511</v>
      </c>
      <c t="n" s="9" r="B16">
        <v>42.81</v>
      </c>
      <c t="n" s="9" r="C16">
        <v>42.81</v>
      </c>
      <c t="n" s="9" r="D16">
        <v>42.71</v>
      </c>
    </row>
    <row spans="1:4" r="17">
      <c t="s" s="4" r="A17">
        <v>478</v>
      </c>
      <c t="s" s="4" r="C17">
        <v>479</v>
      </c>
      <c t="s" s="4" r="D17">
        <v>480</v>
      </c>
    </row>
    <row spans="1:4" r="18">
      <c t="s" s="4" r="A18">
        <v>465</v>
      </c>
      <c t="n" s="7" r="B18">
        <v>2990</v>
      </c>
    </row>
    <row spans="1:4" r="19">
      <c t="s" s="4" r="A19">
        <v>476</v>
      </c>
      <c t="n" s="7" r="B19">
        <v>17814</v>
      </c>
      <c t="n" s="7" r="C19">
        <v>17814</v>
      </c>
      <c t="n" s="7" r="D19">
        <v>7359</v>
      </c>
    </row>
    <row spans="1:4" r="20">
      <c t="s" s="4" r="A20">
        <v>512</v>
      </c>
      <c t="n" s="5" r="B20">
        <v>1505904</v>
      </c>
      <c t="n" s="5" r="C20">
        <v>1505904</v>
      </c>
    </row>
    <row spans="1:4" r="21">
      <c t="s" s="4" r="A21">
        <v>513</v>
      </c>
      <c t="n" s="9" r="B21">
        <v>42.79</v>
      </c>
      <c t="n" s="9" r="C21">
        <v>42.79</v>
      </c>
    </row>
    <row spans="1:4" r="22">
      <c t="s" s="4" r="A22">
        <v>481</v>
      </c>
      <c t="s" s="4" r="C22">
        <v>479</v>
      </c>
    </row>
    <row spans="1:4" r="23">
      <c t="s" s="4" r="A23">
        <v>477</v>
      </c>
      <c t="n" s="7" r="B23">
        <v>15761</v>
      </c>
      <c t="n" s="7" r="C23">
        <v>157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4</v>
      </c>
      <c t="s" s="2" r="B1">
        <v>464</v>
      </c>
      <c t="s" s="2" r="C1">
        <v>2</v>
      </c>
      <c t="s" s="2" r="D1">
        <v>25</v>
      </c>
    </row>
    <row spans="1:4" r="2">
      <c t="s" s="3" r="A2">
        <v>515</v>
      </c>
    </row>
    <row spans="1:4" r="3">
      <c t="s" s="4" r="A3">
        <v>516</v>
      </c>
      <c t="s" s="4" r="D3">
        <v>517</v>
      </c>
    </row>
    <row spans="1:4" r="4">
      <c t="s" s="3" r="A4">
        <v>518</v>
      </c>
    </row>
    <row spans="1:4" r="5">
      <c t="s" s="4" r="A5">
        <v>519</v>
      </c>
      <c t="n" s="5" r="C5">
        <v>1887574</v>
      </c>
    </row>
    <row spans="1:4" r="6">
      <c t="s" s="4" r="A6">
        <v>520</v>
      </c>
      <c t="n" s="5" r="C6">
        <v>444065</v>
      </c>
    </row>
    <row spans="1:4" r="7">
      <c t="s" s="4" r="A7">
        <v>521</v>
      </c>
      <c t="n" s="5" r="C7">
        <v>-1156489</v>
      </c>
    </row>
    <row spans="1:4" r="8">
      <c t="s" s="4" r="A8">
        <v>522</v>
      </c>
      <c t="n" s="5" r="C8">
        <v>-70035</v>
      </c>
    </row>
    <row spans="1:4" r="9">
      <c t="s" s="4" r="A9">
        <v>523</v>
      </c>
      <c t="n" s="5" r="C9">
        <v>1105115</v>
      </c>
      <c t="n" s="5" r="D9">
        <v>1887574</v>
      </c>
    </row>
    <row spans="1:4" r="10">
      <c t="s" s="3" r="A10">
        <v>524</v>
      </c>
    </row>
    <row spans="1:4" r="11">
      <c t="s" s="4" r="A11">
        <v>525</v>
      </c>
      <c t="n" s="9" r="C11">
        <v>26.88</v>
      </c>
    </row>
    <row spans="1:4" r="12">
      <c t="s" s="4" r="A12">
        <v>526</v>
      </c>
      <c t="n" s="12" r="C12">
        <v>47.88</v>
      </c>
    </row>
    <row spans="1:4" r="13">
      <c t="s" s="4" r="A13">
        <v>527</v>
      </c>
      <c t="n" s="12" r="C13">
        <v>32.63</v>
      </c>
    </row>
    <row spans="1:4" r="14">
      <c t="s" s="4" r="A14">
        <v>482</v>
      </c>
      <c t="n" s="12" r="C14">
        <v>36.39</v>
      </c>
    </row>
    <row spans="1:4" r="15">
      <c t="s" s="4" r="A15">
        <v>528</v>
      </c>
      <c t="n" s="9" r="C15">
        <v>28.7</v>
      </c>
      <c t="n" s="9" r="D15">
        <v>26.88</v>
      </c>
    </row>
    <row spans="1:4" r="16">
      <c t="s" s="4" r="A16">
        <v>529</v>
      </c>
      <c t="s" s="4" r="D16">
        <v>530</v>
      </c>
    </row>
    <row spans="1:4" r="17">
      <c t="s" s="4" r="A17">
        <v>531</v>
      </c>
      <c t="s" s="4" r="D17">
        <v>532</v>
      </c>
    </row>
    <row spans="1:4" r="18">
      <c t="s" s="4" r="A18">
        <v>533</v>
      </c>
      <c t="s" s="4" r="D18">
        <v>311</v>
      </c>
    </row>
    <row spans="1:4" r="19">
      <c t="s" s="4" r="A19">
        <v>487</v>
      </c>
    </row>
    <row spans="1:4" r="20">
      <c t="s" s="3" r="A20">
        <v>518</v>
      </c>
    </row>
    <row spans="1:4" r="21">
      <c t="s" s="4" r="A21">
        <v>519</v>
      </c>
      <c t="n" s="5" r="C21">
        <v>476993</v>
      </c>
    </row>
    <row spans="1:4" r="22">
      <c t="s" s="4" r="A22">
        <v>520</v>
      </c>
      <c t="n" s="5" r="C22">
        <v>177149</v>
      </c>
    </row>
    <row spans="1:4" r="23">
      <c t="s" s="4" r="A23">
        <v>521</v>
      </c>
      <c t="n" s="5" r="C23">
        <v>-512240</v>
      </c>
    </row>
    <row spans="1:4" r="24">
      <c t="s" s="4" r="A24">
        <v>522</v>
      </c>
      <c t="n" s="5" r="C24">
        <v>-9763</v>
      </c>
    </row>
    <row spans="1:4" r="25">
      <c t="s" s="4" r="A25">
        <v>523</v>
      </c>
      <c t="n" s="5" r="C25">
        <v>132139</v>
      </c>
      <c t="n" s="5" r="D25">
        <v>476993</v>
      </c>
    </row>
    <row spans="1:4" r="26">
      <c t="s" s="4" r="A26">
        <v>534</v>
      </c>
    </row>
    <row spans="1:4" r="27">
      <c t="s" s="3" r="A27">
        <v>518</v>
      </c>
    </row>
    <row spans="1:4" r="28">
      <c t="s" s="4" r="A28">
        <v>519</v>
      </c>
      <c t="n" s="5" r="C28">
        <v>1410581</v>
      </c>
    </row>
    <row spans="1:4" r="29">
      <c t="s" s="4" r="A29">
        <v>520</v>
      </c>
      <c t="n" s="5" r="C29">
        <v>266916</v>
      </c>
    </row>
    <row spans="1:4" r="30">
      <c t="s" s="4" r="A30">
        <v>521</v>
      </c>
      <c t="n" s="5" r="C30">
        <v>-644249</v>
      </c>
    </row>
    <row spans="1:4" r="31">
      <c t="s" s="4" r="A31">
        <v>522</v>
      </c>
      <c t="n" s="5" r="C31">
        <v>-60272</v>
      </c>
    </row>
    <row spans="1:4" r="32">
      <c t="s" s="4" r="A32">
        <v>523</v>
      </c>
      <c t="n" s="5" r="C32">
        <v>972976</v>
      </c>
      <c t="n" s="5" r="D32">
        <v>1410581</v>
      </c>
    </row>
    <row spans="1:4" r="33">
      <c t="s" s="4" r="A33">
        <v>491</v>
      </c>
    </row>
    <row spans="1:4" r="34">
      <c t="s" s="3" r="A34">
        <v>515</v>
      </c>
    </row>
    <row spans="1:4" r="35">
      <c t="s" s="4" r="A35">
        <v>535</v>
      </c>
      <c t="n" s="10" r="C35">
        <v>6.4</v>
      </c>
    </row>
    <row spans="1:4" r="36">
      <c t="s" s="4" r="A36">
        <v>536</v>
      </c>
    </row>
    <row spans="1:4" r="37">
      <c t="s" s="3" r="A37">
        <v>524</v>
      </c>
    </row>
    <row spans="1:4" r="38">
      <c t="s" s="4" r="A38">
        <v>537</v>
      </c>
      <c t="s" s="4" r="B38">
        <v>538</v>
      </c>
    </row>
    <row spans="1:4" r="39">
      <c t="s" s="4" r="A39">
        <v>539</v>
      </c>
      <c t="s" s="4" r="B39">
        <v>293</v>
      </c>
    </row>
    <row spans="1:4" r="40">
      <c t="s" s="4" r="A40">
        <v>540</v>
      </c>
    </row>
    <row spans="1:4" r="41">
      <c t="s" s="3" r="A41">
        <v>515</v>
      </c>
    </row>
    <row spans="1:4" r="42">
      <c t="s" s="4" r="A42">
        <v>541</v>
      </c>
      <c t="s" s="4" r="B42">
        <v>542</v>
      </c>
    </row>
    <row spans="1:4" r="43">
      <c t="s" s="3" r="A43">
        <v>524</v>
      </c>
    </row>
    <row spans="1:4" r="44">
      <c t="s" s="4" r="A44">
        <v>543</v>
      </c>
      <c t="n" s="7" r="B44">
        <v>48</v>
      </c>
    </row>
    <row spans="1:4" r="45">
      <c t="s" s="4" r="A45">
        <v>544</v>
      </c>
    </row>
    <row spans="1:4" r="46">
      <c t="s" s="3" r="A46">
        <v>515</v>
      </c>
    </row>
    <row spans="1:4" r="47">
      <c t="s" s="4" r="A47">
        <v>541</v>
      </c>
      <c t="s" s="4" r="B47">
        <v>545</v>
      </c>
    </row>
    <row spans="1:4" r="48">
      <c t="s" s="4" r="A48">
        <v>546</v>
      </c>
    </row>
    <row spans="1:4" r="49">
      <c t="s" s="3" r="A49">
        <v>524</v>
      </c>
    </row>
    <row spans="1:4" r="50">
      <c t="s" s="4" r="A50">
        <v>537</v>
      </c>
      <c t="s" s="4" r="B50">
        <v>538</v>
      </c>
    </row>
    <row spans="1:4" r="51">
      <c t="s" s="4" r="A51">
        <v>547</v>
      </c>
    </row>
    <row spans="1:4" r="52">
      <c t="s" s="3" r="A52">
        <v>515</v>
      </c>
    </row>
    <row spans="1:4" r="53">
      <c t="s" s="4" r="A53">
        <v>541</v>
      </c>
      <c t="s" s="4" r="B53">
        <v>548</v>
      </c>
    </row>
    <row spans="1:4" r="54">
      <c t="s" s="3" r="A54">
        <v>524</v>
      </c>
    </row>
    <row spans="1:4" r="55">
      <c t="s" s="4" r="A55">
        <v>543</v>
      </c>
      <c t="n" s="7" r="B55">
        <v>50</v>
      </c>
    </row>
    <row spans="1:4" r="56">
      <c t="s" s="4" r="A56">
        <v>549</v>
      </c>
    </row>
    <row spans="1:4" r="57">
      <c t="s" s="3" r="A57">
        <v>515</v>
      </c>
    </row>
    <row spans="1:4" r="58">
      <c t="s" s="4" r="A58">
        <v>541</v>
      </c>
      <c t="s" s="4" r="B58">
        <v>548</v>
      </c>
    </row>
    <row spans="1:4" r="59">
      <c t="s" s="4" r="A59">
        <v>550</v>
      </c>
    </row>
    <row spans="1:4" r="60">
      <c t="s" s="3" r="A60">
        <v>524</v>
      </c>
    </row>
    <row spans="1:4" r="61">
      <c t="s" s="4" r="A61">
        <v>537</v>
      </c>
      <c t="s" s="4" r="B61">
        <v>538</v>
      </c>
    </row>
    <row spans="1:4" r="62">
      <c t="s" s="4" r="A62">
        <v>551</v>
      </c>
    </row>
    <row spans="1:4" r="63">
      <c t="s" s="3" r="A63">
        <v>515</v>
      </c>
    </row>
    <row spans="1:4" r="64">
      <c t="s" s="4" r="A64">
        <v>541</v>
      </c>
      <c t="s" s="4" r="B64">
        <v>552</v>
      </c>
    </row>
    <row spans="1:4" r="65">
      <c t="s" s="3" r="A65">
        <v>524</v>
      </c>
    </row>
    <row spans="1:4" r="66">
      <c t="s" s="4" r="A66">
        <v>543</v>
      </c>
      <c t="n" s="7" r="B66">
        <v>55</v>
      </c>
    </row>
    <row spans="1:4" r="67">
      <c t="s" s="4" r="A67">
        <v>553</v>
      </c>
    </row>
    <row spans="1:4" r="68">
      <c t="s" s="3" r="A68">
        <v>515</v>
      </c>
    </row>
    <row spans="1:4" r="69">
      <c t="s" s="4" r="A69">
        <v>541</v>
      </c>
      <c t="s" s="4" r="B69">
        <v>554</v>
      </c>
    </row>
    <row spans="1:4" r="70">
      <c t="s" s="4" r="A70">
        <v>555</v>
      </c>
    </row>
    <row spans="1:4" r="71">
      <c t="s" s="3" r="A71">
        <v>524</v>
      </c>
    </row>
    <row spans="1:4" r="72">
      <c t="s" s="4" r="A72">
        <v>537</v>
      </c>
      <c t="s" s="4" r="B72">
        <v>538</v>
      </c>
    </row>
    <row spans="1:4" r="73">
      <c t="s" s="4" r="A73">
        <v>556</v>
      </c>
    </row>
    <row spans="1:4" r="74">
      <c t="s" s="3" r="A74">
        <v>515</v>
      </c>
    </row>
    <row spans="1:4" r="75">
      <c t="s" s="4" r="A75">
        <v>541</v>
      </c>
      <c t="s" s="4" r="B75">
        <v>548</v>
      </c>
    </row>
    <row spans="1:4" r="76">
      <c t="s" s="3" r="A76">
        <v>524</v>
      </c>
    </row>
    <row spans="1:4" r="77">
      <c t="s" s="4" r="A77">
        <v>543</v>
      </c>
      <c t="n" s="7" r="B77">
        <v>60</v>
      </c>
    </row>
    <row spans="1:4" r="78">
      <c t="s" s="4" r="A78">
        <v>557</v>
      </c>
    </row>
    <row spans="1:4" r="79">
      <c t="s" s="3" r="A79">
        <v>515</v>
      </c>
    </row>
    <row spans="1:4" r="80">
      <c t="s" s="4" r="A80">
        <v>541</v>
      </c>
      <c t="s" s="4" r="B80">
        <v>5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0"/>
  </cols>
  <sheetData>
    <row spans="1:2" r="1">
      <c t="s" s="1" r="A1">
        <v>559</v>
      </c>
      <c t="s" s="2" r="B1">
        <v>560</v>
      </c>
    </row>
    <row spans="1:2" r="2">
      <c t="s" s="3" r="A2">
        <v>561</v>
      </c>
    </row>
    <row spans="1:2" r="3">
      <c t="s" s="4" r="A3">
        <v>562</v>
      </c>
      <c t="n" s="5" r="B3">
        <v>5233730</v>
      </c>
    </row>
    <row spans="1:2" r="4">
      <c t="s" s="4" r="A4">
        <v>563</v>
      </c>
    </row>
    <row spans="1:2" r="5">
      <c t="s" s="3" r="A5">
        <v>561</v>
      </c>
    </row>
    <row spans="1:2" r="6">
      <c t="s" s="4" r="A6">
        <v>562</v>
      </c>
      <c t="n" s="5" r="B6">
        <v>2556263</v>
      </c>
    </row>
    <row spans="1:2" r="7">
      <c t="s" s="4" r="A7">
        <v>564</v>
      </c>
    </row>
    <row spans="1:2" r="8">
      <c t="s" s="3" r="A8">
        <v>561</v>
      </c>
    </row>
    <row spans="1:2" r="9">
      <c t="s" s="4" r="A9">
        <v>562</v>
      </c>
      <c t="n" s="5" r="B9">
        <v>2677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6</v>
      </c>
      <c t="s" s="2" r="D1">
        <v>1</v>
      </c>
    </row>
    <row spans="1:5" r="2">
      <c t="s" s="2" r="B2">
        <v>2</v>
      </c>
      <c t="s" s="2" r="C2">
        <v>77</v>
      </c>
      <c t="s" s="2" r="D2">
        <v>2</v>
      </c>
      <c t="s" s="2" r="E2">
        <v>77</v>
      </c>
    </row>
    <row spans="1:5" r="3">
      <c t="s" s="4" r="A3">
        <v>107</v>
      </c>
    </row>
    <row spans="1:5" r="4">
      <c t="s" s="3" r="A4">
        <v>108</v>
      </c>
    </row>
    <row spans="1:5" r="5">
      <c t="s" s="4" r="A5">
        <v>109</v>
      </c>
      <c t="n" s="7" r="B5">
        <v>1115</v>
      </c>
      <c t="n" s="7" r="C5">
        <v>1002</v>
      </c>
      <c t="n" s="7" r="D5">
        <v>3324</v>
      </c>
      <c t="n" s="7" r="E5">
        <v>1727</v>
      </c>
    </row>
    <row spans="1:5" r="6">
      <c t="s" s="4" r="A6">
        <v>82</v>
      </c>
    </row>
    <row spans="1:5" r="7">
      <c t="s" s="3" r="A7">
        <v>108</v>
      </c>
    </row>
    <row spans="1:5" r="8">
      <c t="s" s="4" r="A8">
        <v>109</v>
      </c>
      <c t="n" s="5" r="B8">
        <v>1887</v>
      </c>
      <c t="n" s="5" r="C8">
        <v>3667</v>
      </c>
      <c t="n" s="5" r="D8">
        <v>5634</v>
      </c>
      <c t="n" s="5" r="E8">
        <v>6063</v>
      </c>
    </row>
    <row spans="1:5" r="9">
      <c t="s" s="4" r="A9">
        <v>83</v>
      </c>
    </row>
    <row spans="1:5" r="10">
      <c t="s" s="3" r="A10">
        <v>108</v>
      </c>
    </row>
    <row spans="1:5" r="11">
      <c t="s" s="4" r="A11">
        <v>109</v>
      </c>
      <c t="n" s="5" r="B11">
        <v>1041</v>
      </c>
      <c t="n" s="5" r="C11">
        <v>856</v>
      </c>
      <c t="n" s="5" r="D11">
        <v>3224</v>
      </c>
      <c t="n" s="5" r="E11">
        <v>1581</v>
      </c>
    </row>
    <row spans="1:5" r="12">
      <c t="s" s="4" r="A12">
        <v>84</v>
      </c>
    </row>
    <row spans="1:5" r="13">
      <c t="s" s="3" r="A13">
        <v>108</v>
      </c>
    </row>
    <row spans="1:5" r="14">
      <c t="s" s="4" r="A14">
        <v>109</v>
      </c>
      <c t="n" s="7" r="B14">
        <v>4574</v>
      </c>
      <c t="n" s="7" r="C14">
        <v>3535</v>
      </c>
      <c t="n" s="7" r="D14">
        <v>18190</v>
      </c>
      <c t="n" s="7" r="E14">
        <v>69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6"/>
    <col customWidth="1" max="8" min="8" width="16"/>
    <col customWidth="1" max="9" min="9" width="15"/>
    <col customWidth="1" max="10" min="10" width="14"/>
  </cols>
  <sheetData>
    <row spans="1:10" r="1">
      <c t="s" s="1" r="A1">
        <v>565</v>
      </c>
      <c t="s" s="2" r="B1">
        <v>566</v>
      </c>
      <c t="s" s="2" r="C1">
        <v>76</v>
      </c>
      <c t="s" s="2" r="E1">
        <v>1</v>
      </c>
      <c t="s" s="2" r="G1">
        <v>567</v>
      </c>
      <c t="s" s="2" r="H1">
        <v>497</v>
      </c>
    </row>
    <row spans="1:10" r="2">
      <c t="s" s="2" r="B2">
        <v>568</v>
      </c>
      <c t="s" s="2" r="C2">
        <v>2</v>
      </c>
      <c t="s" s="2" r="D2">
        <v>77</v>
      </c>
      <c t="s" s="2" r="E2">
        <v>2</v>
      </c>
      <c t="s" s="2" r="F2">
        <v>77</v>
      </c>
      <c t="s" s="2" r="G2">
        <v>569</v>
      </c>
      <c t="s" s="2" r="H2">
        <v>570</v>
      </c>
      <c t="s" s="2" r="I2">
        <v>571</v>
      </c>
      <c t="s" s="2" r="J2">
        <v>572</v>
      </c>
    </row>
    <row spans="1:10" r="3">
      <c t="s" s="3" r="A3">
        <v>573</v>
      </c>
    </row>
    <row spans="1:10" r="4">
      <c t="s" s="4" r="A4">
        <v>74</v>
      </c>
      <c t="n" s="5" r="C4">
        <v>1045140</v>
      </c>
      <c t="n" s="5" r="D4">
        <v>482199</v>
      </c>
      <c t="n" s="5" r="E4">
        <v>1125801</v>
      </c>
      <c t="n" s="5" r="F4">
        <v>1237572</v>
      </c>
    </row>
    <row spans="1:10" r="5">
      <c t="s" s="4" r="A5">
        <v>574</v>
      </c>
      <c t="n" s="9" r="C5">
        <v>53.77</v>
      </c>
      <c t="n" s="9" r="D5">
        <v>30.68</v>
      </c>
      <c t="n" s="9" r="E5">
        <v>53.27</v>
      </c>
      <c t="n" s="9" r="F5">
        <v>29.33</v>
      </c>
    </row>
    <row spans="1:10" r="6">
      <c t="s" s="4" r="A6">
        <v>575</v>
      </c>
      <c t="n" s="7" r="C6">
        <v>56200000</v>
      </c>
      <c t="n" s="7" r="D6">
        <v>14800000</v>
      </c>
      <c t="n" s="7" r="E6">
        <v>59968000</v>
      </c>
      <c t="n" s="7" r="F6">
        <v>36292000</v>
      </c>
    </row>
    <row spans="1:10" r="7">
      <c t="s" s="4" r="A7">
        <v>576</v>
      </c>
      <c t="n" s="5" r="E7">
        <v>59968000</v>
      </c>
      <c t="n" s="7" r="F7">
        <v>36292000</v>
      </c>
    </row>
    <row spans="1:10" r="8">
      <c t="s" s="4" r="A8">
        <v>577</v>
      </c>
    </row>
    <row spans="1:10" r="9">
      <c t="s" s="3" r="A9">
        <v>573</v>
      </c>
    </row>
    <row spans="1:10" r="10">
      <c t="s" s="4" r="A10">
        <v>578</v>
      </c>
      <c t="n" s="7" r="G10">
        <v>150000000</v>
      </c>
    </row>
    <row spans="1:10" r="11">
      <c t="s" s="4" r="A11">
        <v>579</v>
      </c>
      <c t="n" s="7" r="C11">
        <v>96000000</v>
      </c>
      <c t="n" s="7" r="E11">
        <v>96000000</v>
      </c>
    </row>
    <row spans="1:10" r="12">
      <c t="s" s="4" r="A12">
        <v>580</v>
      </c>
    </row>
    <row spans="1:10" r="13">
      <c t="s" s="3" r="A13">
        <v>573</v>
      </c>
    </row>
    <row spans="1:10" r="14">
      <c t="s" s="4" r="A14">
        <v>578</v>
      </c>
      <c t="n" s="7" r="I14">
        <v>50000000</v>
      </c>
    </row>
    <row spans="1:10" r="15">
      <c t="s" s="4" r="A15">
        <v>576</v>
      </c>
      <c t="n" s="7" r="G15">
        <v>6900000</v>
      </c>
    </row>
    <row spans="1:10" r="16">
      <c t="s" s="4" r="A16">
        <v>581</v>
      </c>
    </row>
    <row spans="1:10" r="17">
      <c t="s" s="3" r="A17">
        <v>573</v>
      </c>
    </row>
    <row spans="1:10" r="18">
      <c t="s" s="4" r="A18">
        <v>578</v>
      </c>
      <c t="n" s="7" r="J18">
        <v>50000000</v>
      </c>
    </row>
    <row spans="1:10" r="19">
      <c t="s" s="4" r="A19">
        <v>576</v>
      </c>
      <c t="n" s="7" r="H19">
        <v>49400000</v>
      </c>
    </row>
    <row spans="1:10" r="20">
      <c t="s" s="4" r="A20">
        <v>582</v>
      </c>
    </row>
    <row spans="1:10" r="21">
      <c t="s" s="3" r="A21">
        <v>573</v>
      </c>
    </row>
    <row spans="1:10" r="22">
      <c t="s" s="4" r="A22">
        <v>74</v>
      </c>
      <c t="n" s="5" r="B22">
        <v>555665</v>
      </c>
    </row>
    <row spans="1:10" r="23">
      <c t="s" s="4" r="A23">
        <v>575</v>
      </c>
      <c t="n" s="7" r="B23">
        <v>30600000</v>
      </c>
    </row>
    <row spans="1:10" r="24">
      <c t="s" s="4" r="A24">
        <v>579</v>
      </c>
      <c t="n" s="7" r="B24">
        <v>654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3</v>
      </c>
      <c t="s" s="2" r="B1">
        <v>76</v>
      </c>
      <c t="s" s="2" r="D1">
        <v>1</v>
      </c>
    </row>
    <row spans="1:6" r="2">
      <c t="s" s="2" r="B2">
        <v>2</v>
      </c>
      <c t="s" s="2" r="C2">
        <v>77</v>
      </c>
      <c t="s" s="2" r="D2">
        <v>2</v>
      </c>
      <c t="s" s="2" r="E2">
        <v>77</v>
      </c>
      <c t="s" s="2" r="F2">
        <v>25</v>
      </c>
    </row>
    <row spans="1:6" r="3">
      <c t="s" s="3" r="A3">
        <v>584</v>
      </c>
    </row>
    <row spans="1:6" r="4">
      <c t="s" s="4" r="A4">
        <v>585</v>
      </c>
      <c t="n" s="7" r="B4">
        <v>91414</v>
      </c>
      <c t="n" s="7" r="C4">
        <v>80013</v>
      </c>
      <c t="n" s="7" r="D4">
        <v>178743</v>
      </c>
      <c t="n" s="7" r="E4">
        <v>156912</v>
      </c>
    </row>
    <row spans="1:6" r="5">
      <c t="s" s="4" r="A5">
        <v>111</v>
      </c>
      <c t="n" s="5" r="B5">
        <v>45172</v>
      </c>
      <c t="n" s="5" r="D5">
        <v>45172</v>
      </c>
      <c t="n" s="7" r="F5">
        <v>42365</v>
      </c>
    </row>
    <row spans="1:6" r="6">
      <c t="s" s="4" r="A6">
        <v>586</v>
      </c>
    </row>
    <row spans="1:6" r="7">
      <c t="s" s="3" r="A7">
        <v>584</v>
      </c>
    </row>
    <row spans="1:6" r="8">
      <c t="s" s="4" r="A8">
        <v>585</v>
      </c>
      <c t="n" s="5" r="B8">
        <v>65649</v>
      </c>
      <c t="n" s="5" r="C8">
        <v>56105</v>
      </c>
      <c t="n" s="5" r="D8">
        <v>129735</v>
      </c>
      <c t="n" s="5" r="E8">
        <v>110259</v>
      </c>
    </row>
    <row spans="1:6" r="9">
      <c t="s" s="4" r="A9">
        <v>111</v>
      </c>
      <c t="n" s="5" r="B9">
        <v>39112</v>
      </c>
      <c t="n" s="5" r="D9">
        <v>39112</v>
      </c>
      <c t="n" s="5" r="F9">
        <v>38240</v>
      </c>
    </row>
    <row spans="1:6" r="10">
      <c t="s" s="4" r="A10">
        <v>587</v>
      </c>
    </row>
    <row spans="1:6" r="11">
      <c t="s" s="3" r="A11">
        <v>584</v>
      </c>
    </row>
    <row spans="1:6" r="12">
      <c t="s" s="4" r="A12">
        <v>585</v>
      </c>
      <c t="n" s="5" r="B12">
        <v>16514</v>
      </c>
      <c t="n" s="5" r="C12">
        <v>13684</v>
      </c>
      <c t="n" s="5" r="D12">
        <v>30690</v>
      </c>
      <c t="n" s="5" r="E12">
        <v>27217</v>
      </c>
    </row>
    <row spans="1:6" r="13">
      <c t="s" s="4" r="A13">
        <v>111</v>
      </c>
      <c t="n" s="5" r="B13">
        <v>5191</v>
      </c>
      <c t="n" s="5" r="D13">
        <v>5191</v>
      </c>
      <c t="n" s="5" r="F13">
        <v>3375</v>
      </c>
    </row>
    <row spans="1:6" r="14">
      <c t="s" s="4" r="A14">
        <v>588</v>
      </c>
    </row>
    <row spans="1:6" r="15">
      <c t="s" s="3" r="A15">
        <v>584</v>
      </c>
    </row>
    <row spans="1:6" r="16">
      <c t="s" s="4" r="A16">
        <v>585</v>
      </c>
      <c t="n" s="5" r="B16">
        <v>3183</v>
      </c>
      <c t="n" s="5" r="C16">
        <v>3468</v>
      </c>
      <c t="n" s="5" r="D16">
        <v>6392</v>
      </c>
      <c t="n" s="5" r="E16">
        <v>6693</v>
      </c>
    </row>
    <row spans="1:6" r="17">
      <c t="s" s="4" r="A17">
        <v>111</v>
      </c>
      <c t="n" s="5" r="B17">
        <v>158</v>
      </c>
      <c t="n" s="5" r="D17">
        <v>158</v>
      </c>
      <c t="n" s="5" r="F17">
        <v>195</v>
      </c>
    </row>
    <row spans="1:6" r="18">
      <c t="s" s="4" r="A18">
        <v>589</v>
      </c>
    </row>
    <row spans="1:6" r="19">
      <c t="s" s="3" r="A19">
        <v>584</v>
      </c>
    </row>
    <row spans="1:6" r="20">
      <c t="s" s="4" r="A20">
        <v>585</v>
      </c>
      <c t="n" s="5" r="B20">
        <v>6068</v>
      </c>
      <c t="n" s="7" r="C20">
        <v>6756</v>
      </c>
      <c t="n" s="5" r="D20">
        <v>11926</v>
      </c>
      <c t="n" s="7" r="E20">
        <v>12743</v>
      </c>
    </row>
    <row spans="1:6" r="21">
      <c t="s" s="4" r="A21">
        <v>111</v>
      </c>
      <c t="n" s="7" r="B21">
        <v>711</v>
      </c>
      <c t="n" s="7" r="D21">
        <v>711</v>
      </c>
      <c t="n" s="7" r="F21">
        <v>5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0</v>
      </c>
      <c t="s" s="2" r="B1">
        <v>334</v>
      </c>
      <c t="s" s="2" r="C1">
        <v>2</v>
      </c>
      <c t="s" s="2" r="D1">
        <v>77</v>
      </c>
      <c t="s" s="2" r="E1">
        <v>2</v>
      </c>
      <c t="s" s="2" r="F1">
        <v>77</v>
      </c>
      <c t="s" s="2" r="G1">
        <v>25</v>
      </c>
    </row>
    <row spans="1:7" r="2">
      <c t="s" s="3" r="A2">
        <v>591</v>
      </c>
    </row>
    <row spans="1:7" r="3">
      <c t="s" s="4" r="A3">
        <v>73</v>
      </c>
      <c t="n" s="5" r="C3">
        <v>39702311</v>
      </c>
      <c t="n" s="5" r="E3">
        <v>39702311</v>
      </c>
      <c t="n" s="5" r="G3">
        <v>34174466</v>
      </c>
    </row>
    <row spans="1:7" r="4">
      <c t="s" s="4" r="A4">
        <v>336</v>
      </c>
      <c t="s" s="4" r="E4">
        <v>337</v>
      </c>
    </row>
    <row spans="1:7" r="5">
      <c t="s" s="4" r="A5">
        <v>294</v>
      </c>
      <c t="n" s="7" r="C5">
        <v>10800</v>
      </c>
      <c t="n" s="7" r="D5">
        <v>1800</v>
      </c>
      <c t="n" s="7" r="E5">
        <v>14600</v>
      </c>
      <c t="n" s="7" r="F5">
        <v>4000</v>
      </c>
    </row>
    <row spans="1:7" r="6">
      <c t="s" s="4" r="A6">
        <v>295</v>
      </c>
      <c t="n" s="5" r="C6">
        <v>2200</v>
      </c>
      <c t="n" s="5" r="D6">
        <v>1500</v>
      </c>
      <c t="n" s="5" r="E6">
        <v>4300</v>
      </c>
      <c t="n" s="5" r="F6">
        <v>3200</v>
      </c>
    </row>
    <row spans="1:7" r="7">
      <c t="s" s="4" r="A7">
        <v>296</v>
      </c>
      <c t="n" s="5" r="C7">
        <v>-5000</v>
      </c>
      <c t="n" s="5" r="D7">
        <v>-2800</v>
      </c>
      <c t="n" s="5" r="E7">
        <v>-9200</v>
      </c>
      <c t="n" s="5" r="F7">
        <v>-4000</v>
      </c>
    </row>
    <row spans="1:7" r="8">
      <c t="s" s="4" r="A8">
        <v>297</v>
      </c>
      <c t="n" s="5" r="C8">
        <v>2100</v>
      </c>
      <c t="n" s="7" r="D8">
        <v>2400</v>
      </c>
      <c t="n" s="5" r="E8">
        <v>4100</v>
      </c>
      <c t="n" s="7" r="F8">
        <v>3200</v>
      </c>
    </row>
    <row spans="1:7" r="9">
      <c t="s" s="4" r="A9">
        <v>592</v>
      </c>
    </row>
    <row spans="1:7" r="10">
      <c t="s" s="3" r="A10">
        <v>591</v>
      </c>
    </row>
    <row spans="1:7" r="11">
      <c t="s" s="4" r="A11">
        <v>593</v>
      </c>
      <c t="n" s="5" r="C11">
        <v>2879</v>
      </c>
      <c t="n" s="5" r="E11">
        <v>2879</v>
      </c>
    </row>
    <row spans="1:7" r="12">
      <c t="s" s="4" r="A12">
        <v>594</v>
      </c>
      <c t="n" s="7" r="C12">
        <v>1141</v>
      </c>
      <c t="n" s="7" r="E12">
        <v>1141</v>
      </c>
    </row>
    <row spans="1:7" r="13">
      <c t="s" s="4" r="A13">
        <v>349</v>
      </c>
    </row>
    <row spans="1:7" r="14">
      <c t="s" s="3" r="A14">
        <v>591</v>
      </c>
    </row>
    <row spans="1:7" r="15">
      <c t="s" s="4" r="A15">
        <v>336</v>
      </c>
      <c t="s" s="4" r="B15">
        <v>351</v>
      </c>
    </row>
    <row spans="1:7" r="16">
      <c t="s" s="4" r="A16">
        <v>595</v>
      </c>
    </row>
    <row spans="1:7" r="17">
      <c t="s" s="3" r="A17">
        <v>591</v>
      </c>
    </row>
    <row spans="1:7" r="18">
      <c t="s" s="4" r="A18">
        <v>73</v>
      </c>
      <c t="n" s="5" r="C18">
        <v>6043683</v>
      </c>
      <c t="n" s="5" r="E18">
        <v>6043683</v>
      </c>
    </row>
    <row spans="1:7" r="19">
      <c t="s" s="4" r="A19">
        <v>336</v>
      </c>
      <c t="s" s="4" r="E19">
        <v>3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55"/>
    <col customWidth="1" max="6" min="6" width="43"/>
    <col customWidth="1" max="7" min="7" width="24"/>
  </cols>
  <sheetData>
    <row spans="1:7" r="1">
      <c t="s" s="1" r="A1">
        <v>110</v>
      </c>
      <c t="s" s="2" r="B1">
        <v>111</v>
      </c>
      <c t="s" s="2" r="C1">
        <v>112</v>
      </c>
      <c t="s" s="2" r="D1">
        <v>113</v>
      </c>
      <c t="s" s="2" r="E1">
        <v>114</v>
      </c>
      <c t="s" s="2" r="F1">
        <v>115</v>
      </c>
      <c t="s" s="2" r="G1">
        <v>116</v>
      </c>
    </row>
    <row spans="1:7" r="2">
      <c t="s" s="4" r="A2">
        <v>117</v>
      </c>
      <c t="n" s="5" r="C2">
        <v>35216071</v>
      </c>
    </row>
    <row spans="1:7" r="3">
      <c t="s" s="4" r="A3">
        <v>118</v>
      </c>
      <c t="n" s="7" r="B3">
        <v>198802</v>
      </c>
      <c t="n" s="7" r="C3">
        <v>36</v>
      </c>
      <c t="n" s="7" r="D3">
        <v>293322</v>
      </c>
      <c t="n" s="7" r="E3">
        <v>1726</v>
      </c>
      <c t="n" s="7" r="F3">
        <v>-83173</v>
      </c>
      <c t="n" s="7" r="G3">
        <v>-13109</v>
      </c>
    </row>
    <row spans="1:7" r="4">
      <c t="s" s="3" r="A4">
        <v>119</v>
      </c>
    </row>
    <row spans="1:7" r="5">
      <c t="s" s="4" r="A5">
        <v>94</v>
      </c>
      <c t="n" s="5" r="B5">
        <v>-3982</v>
      </c>
      <c t="n" s="5" r="F5">
        <v>-3982</v>
      </c>
    </row>
    <row spans="1:7" r="6">
      <c t="s" s="4" r="A6">
        <v>120</v>
      </c>
      <c t="n" s="5" r="B6">
        <v>-70</v>
      </c>
      <c t="n" s="5" r="E6">
        <v>-70</v>
      </c>
    </row>
    <row spans="1:7" r="7">
      <c t="s" s="4" r="A7">
        <v>121</v>
      </c>
      <c t="n" s="5" r="C7">
        <v>5816</v>
      </c>
    </row>
    <row spans="1:7" r="8">
      <c t="s" s="4" r="A8">
        <v>122</v>
      </c>
      <c t="n" s="5" r="B8">
        <v>20</v>
      </c>
      <c t="n" s="5" r="D8">
        <v>20</v>
      </c>
    </row>
    <row spans="1:7" r="9">
      <c t="s" s="4" r="A9">
        <v>123</v>
      </c>
      <c t="n" s="5" r="C9">
        <v>201698</v>
      </c>
    </row>
    <row spans="1:7" r="10">
      <c t="s" s="4" r="A10">
        <v>124</v>
      </c>
      <c t="n" s="5" r="B10">
        <v>0</v>
      </c>
      <c t="n" s="7" r="C10">
        <v>0</v>
      </c>
      <c t="n" s="5" r="D10">
        <v>0</v>
      </c>
    </row>
    <row spans="1:7" r="11">
      <c t="s" s="4" r="A11">
        <v>125</v>
      </c>
      <c t="n" s="5" r="C11">
        <v>-18115</v>
      </c>
    </row>
    <row spans="1:7" r="12">
      <c t="s" s="4" r="A12">
        <v>126</v>
      </c>
      <c t="n" s="5" r="C12">
        <v>345221</v>
      </c>
    </row>
    <row spans="1:7" r="13">
      <c t="s" s="4" r="A13">
        <v>127</v>
      </c>
      <c t="n" s="5" r="C13">
        <v>-384062</v>
      </c>
    </row>
    <row spans="1:7" r="14">
      <c t="s" s="4" r="A14">
        <v>128</v>
      </c>
      <c t="n" s="7" r="B14">
        <v>-12132</v>
      </c>
      <c t="n" s="5" r="D14">
        <v>-12132</v>
      </c>
    </row>
    <row spans="1:7" r="15">
      <c t="s" s="4" r="A15">
        <v>129</v>
      </c>
      <c t="n" s="5" r="B15">
        <v>-1237572</v>
      </c>
      <c t="n" s="5" r="C15">
        <v>-1237572</v>
      </c>
    </row>
    <row spans="1:7" r="16">
      <c t="s" s="4" r="A16">
        <v>130</v>
      </c>
      <c t="n" s="7" r="B16">
        <v>-36292</v>
      </c>
      <c t="n" s="5" r="G16">
        <v>-36292</v>
      </c>
    </row>
    <row spans="1:7" r="17">
      <c t="s" s="4" r="A17">
        <v>131</v>
      </c>
      <c t="n" s="5" r="B17">
        <v>1181</v>
      </c>
    </row>
    <row spans="1:7" r="18">
      <c t="s" s="4" r="A18">
        <v>132</v>
      </c>
      <c t="n" s="5" r="B18">
        <v>18038</v>
      </c>
      <c t="n" s="5" r="D18">
        <v>18038</v>
      </c>
    </row>
    <row spans="1:7" r="19">
      <c t="s" s="4" r="A19">
        <v>133</v>
      </c>
      <c t="n" s="5" r="C19">
        <v>34129057</v>
      </c>
    </row>
    <row spans="1:7" r="20">
      <c t="s" s="4" r="A20">
        <v>134</v>
      </c>
      <c t="n" s="5" r="B20">
        <v>165565</v>
      </c>
      <c t="n" s="7" r="C20">
        <v>36</v>
      </c>
      <c t="n" s="5" r="D20">
        <v>300429</v>
      </c>
      <c t="n" s="5" r="E20">
        <v>1656</v>
      </c>
      <c t="n" s="5" r="F20">
        <v>-87155</v>
      </c>
      <c t="n" s="5" r="G20">
        <v>-49401</v>
      </c>
    </row>
    <row spans="1:7" r="21">
      <c t="s" s="4" r="A21">
        <v>135</v>
      </c>
      <c t="n" s="5" r="C21">
        <v>34174466</v>
      </c>
    </row>
    <row spans="1:7" r="22">
      <c t="s" s="4" r="A22">
        <v>136</v>
      </c>
      <c t="n" s="5" r="B22">
        <v>175265</v>
      </c>
      <c t="n" s="7" r="C22">
        <v>36</v>
      </c>
      <c t="n" s="5" r="D22">
        <v>324176</v>
      </c>
      <c t="n" s="5" r="E22">
        <v>-5591</v>
      </c>
      <c t="n" s="5" r="F22">
        <v>-93076</v>
      </c>
      <c t="n" s="5" r="G22">
        <v>-50280</v>
      </c>
    </row>
    <row spans="1:7" r="23">
      <c t="s" s="3" r="A23">
        <v>119</v>
      </c>
    </row>
    <row spans="1:7" r="24">
      <c t="s" s="4" r="A24">
        <v>94</v>
      </c>
      <c t="n" s="5" r="B24">
        <v>-12112</v>
      </c>
      <c t="n" s="5" r="F24">
        <v>-12112</v>
      </c>
    </row>
    <row spans="1:7" r="25">
      <c t="s" s="4" r="A25">
        <v>120</v>
      </c>
      <c t="n" s="7" r="B25">
        <v>-3257</v>
      </c>
      <c t="n" s="5" r="E25">
        <v>-3257</v>
      </c>
    </row>
    <row spans="1:7" r="26">
      <c t="s" s="4" r="A26">
        <v>121</v>
      </c>
      <c t="n" s="5" r="B26">
        <v>275617</v>
      </c>
      <c t="n" s="5" r="C26">
        <v>275617</v>
      </c>
    </row>
    <row spans="1:7" r="27">
      <c t="s" s="4" r="A27">
        <v>122</v>
      </c>
      <c t="n" s="7" r="B27">
        <v>11619</v>
      </c>
      <c t="n" s="5" r="D27">
        <v>11619</v>
      </c>
    </row>
    <row spans="1:7" r="28">
      <c t="s" s="4" r="A28">
        <v>123</v>
      </c>
      <c t="n" s="5" r="C28">
        <v>177149</v>
      </c>
    </row>
    <row spans="1:7" r="29">
      <c t="s" s="4" r="A29">
        <v>124</v>
      </c>
      <c t="n" s="7" r="C29">
        <v>0</v>
      </c>
      <c t="n" s="5" r="D29">
        <v>0</v>
      </c>
    </row>
    <row spans="1:7" r="30">
      <c t="s" s="4" r="A30">
        <v>137</v>
      </c>
      <c t="n" s="5" r="C30">
        <v>4438353</v>
      </c>
    </row>
    <row spans="1:7" r="31">
      <c t="s" s="4" r="A31">
        <v>138</v>
      </c>
      <c t="n" s="5" r="B31">
        <v>224863</v>
      </c>
      <c t="n" s="7" r="C31">
        <v>4</v>
      </c>
      <c t="n" s="5" r="D31">
        <v>224859</v>
      </c>
    </row>
    <row spans="1:7" r="32">
      <c t="s" s="4" r="A32">
        <v>139</v>
      </c>
      <c t="n" s="5" r="C32">
        <v>1605330</v>
      </c>
    </row>
    <row spans="1:7" r="33">
      <c t="s" s="4" r="A33">
        <v>140</v>
      </c>
      <c t="n" s="5" r="B33">
        <v>82543</v>
      </c>
      <c t="n" s="5" r="D33">
        <v>35025</v>
      </c>
      <c t="n" s="5" r="G33">
        <v>47518</v>
      </c>
    </row>
    <row spans="1:7" r="34">
      <c t="s" s="4" r="A34">
        <v>125</v>
      </c>
      <c t="n" s="5" r="C34">
        <v>-9763</v>
      </c>
    </row>
    <row spans="1:7" r="35">
      <c t="s" s="4" r="A35">
        <v>126</v>
      </c>
      <c t="n" s="5" r="C35">
        <v>644249</v>
      </c>
    </row>
    <row spans="1:7" r="36">
      <c t="s" s="4" r="A36">
        <v>141</v>
      </c>
      <c t="n" s="5" r="B36">
        <v>0</v>
      </c>
      <c t="n" s="7" r="C36">
        <v>1</v>
      </c>
    </row>
    <row spans="1:7" r="37">
      <c t="s" s="4" r="A37">
        <v>127</v>
      </c>
      <c t="n" s="5" r="C37">
        <v>-477289</v>
      </c>
    </row>
    <row spans="1:7" r="38">
      <c t="s" s="4" r="A38">
        <v>128</v>
      </c>
      <c t="n" s="7" r="B38">
        <v>-24289</v>
      </c>
      <c t="n" s="5" r="D38">
        <v>-24289</v>
      </c>
    </row>
    <row spans="1:7" r="39">
      <c t="s" s="4" r="A39">
        <v>129</v>
      </c>
      <c t="n" s="5" r="B39">
        <v>-1125801</v>
      </c>
      <c t="n" s="5" r="C39">
        <v>-1125801</v>
      </c>
    </row>
    <row spans="1:7" r="40">
      <c t="s" s="4" r="A40">
        <v>130</v>
      </c>
      <c t="n" s="7" r="B40">
        <v>-59968</v>
      </c>
      <c t="n" s="5" r="G40">
        <v>-59968</v>
      </c>
    </row>
    <row spans="1:7" r="41">
      <c t="s" s="4" r="A41">
        <v>109</v>
      </c>
      <c t="n" s="5" r="B41">
        <v>35897</v>
      </c>
      <c t="n" s="5" r="D41">
        <v>35897</v>
      </c>
    </row>
    <row spans="1:7" r="42">
      <c t="s" s="4" r="A42">
        <v>142</v>
      </c>
      <c t="n" s="5" r="C42">
        <v>39702311</v>
      </c>
    </row>
    <row spans="1:7" r="43">
      <c t="s" s="4" r="A43">
        <v>143</v>
      </c>
      <c t="n" s="7" r="B43">
        <v>430561</v>
      </c>
      <c t="n" s="7" r="C43">
        <v>41</v>
      </c>
      <c t="n" s="7" r="D43">
        <v>607286</v>
      </c>
      <c t="n" s="7" r="E43">
        <v>-8848</v>
      </c>
      <c t="n" s="7" r="F43">
        <v>-105188</v>
      </c>
      <c t="n" s="7" r="G43">
        <v>-627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7</v>
      </c>
    </row>
    <row spans="1:3" r="3">
      <c t="s" s="3" r="A3">
        <v>94</v>
      </c>
    </row>
    <row spans="1:3" r="4">
      <c t="s" s="4" r="A4">
        <v>94</v>
      </c>
      <c t="n" s="7" r="B4">
        <v>-12112</v>
      </c>
      <c t="n" s="7" r="C4">
        <v>-3982</v>
      </c>
    </row>
    <row spans="1:3" r="5">
      <c t="s" s="3" r="A5">
        <v>145</v>
      </c>
    </row>
    <row spans="1:3" r="6">
      <c t="s" s="4" r="A6">
        <v>146</v>
      </c>
      <c t="n" s="5" r="B6">
        <v>10348</v>
      </c>
      <c t="n" s="5" r="C6">
        <v>8563</v>
      </c>
    </row>
    <row spans="1:3" r="7">
      <c t="s" s="4" r="A7">
        <v>85</v>
      </c>
      <c t="n" s="5" r="B7">
        <v>5684</v>
      </c>
      <c t="n" s="5" r="C7">
        <v>3874</v>
      </c>
    </row>
    <row spans="1:3" r="8">
      <c t="s" s="4" r="A8">
        <v>147</v>
      </c>
      <c t="n" s="5" r="B8">
        <v>1327</v>
      </c>
      <c t="n" s="5" r="C8">
        <v>1971</v>
      </c>
    </row>
    <row spans="1:3" r="9">
      <c t="s" s="4" r="A9">
        <v>148</v>
      </c>
      <c t="n" s="5" r="B9">
        <v>30372</v>
      </c>
      <c t="n" s="5" r="C9">
        <v>16283</v>
      </c>
    </row>
    <row spans="1:3" r="10">
      <c t="s" s="4" r="A10">
        <v>149</v>
      </c>
      <c t="n" s="5" r="B10">
        <v>-920</v>
      </c>
      <c t="n" s="5" r="C10">
        <v>-525</v>
      </c>
    </row>
    <row spans="1:3" r="11">
      <c t="s" s="4" r="A11">
        <v>150</v>
      </c>
      <c t="n" s="5" r="B11">
        <v>447</v>
      </c>
      <c t="n" s="5" r="C11">
        <v>-1432</v>
      </c>
    </row>
    <row spans="1:3" r="12">
      <c t="s" s="4" r="A12">
        <v>151</v>
      </c>
      <c t="n" s="5" r="B12">
        <v>5226</v>
      </c>
      <c t="n" s="5" r="C12">
        <v>-55</v>
      </c>
    </row>
    <row spans="1:3" r="13">
      <c t="s" s="3" r="A13">
        <v>152</v>
      </c>
    </row>
    <row spans="1:3" r="14">
      <c t="s" s="4" r="A14">
        <v>153</v>
      </c>
      <c t="n" s="5" r="B14">
        <v>16044</v>
      </c>
      <c t="n" s="5" r="C14">
        <v>1200</v>
      </c>
    </row>
    <row spans="1:3" r="15">
      <c t="s" s="4" r="A15">
        <v>29</v>
      </c>
      <c t="n" s="5" r="B15">
        <v>-7959</v>
      </c>
      <c t="n" s="5" r="C15">
        <v>-12164</v>
      </c>
    </row>
    <row spans="1:3" r="16">
      <c t="s" s="4" r="A16">
        <v>154</v>
      </c>
      <c t="n" s="5" r="B16">
        <v>-4361</v>
      </c>
      <c t="n" s="5" r="C16">
        <v>10281</v>
      </c>
    </row>
    <row spans="1:3" r="17">
      <c t="s" s="4" r="A17">
        <v>42</v>
      </c>
      <c t="n" s="5" r="B17">
        <v>-4011</v>
      </c>
      <c t="n" s="5" r="C17">
        <v>4290</v>
      </c>
    </row>
    <row spans="1:3" r="18">
      <c t="s" s="4" r="A18">
        <v>43</v>
      </c>
      <c t="n" s="5" r="B18">
        <v>426</v>
      </c>
      <c t="n" s="5" r="C18">
        <v>36</v>
      </c>
    </row>
    <row spans="1:3" r="19">
      <c t="s" s="4" r="A19">
        <v>155</v>
      </c>
      <c t="n" s="5" r="B19">
        <v>40511</v>
      </c>
      <c t="n" s="5" r="C19">
        <v>28340</v>
      </c>
    </row>
    <row spans="1:3" r="20">
      <c t="s" s="3" r="A20">
        <v>156</v>
      </c>
    </row>
    <row spans="1:3" r="21">
      <c t="s" s="4" r="A21">
        <v>157</v>
      </c>
      <c t="n" s="5" r="B21">
        <v>-10117</v>
      </c>
      <c t="n" s="5" r="C21">
        <v>0</v>
      </c>
    </row>
    <row spans="1:3" r="22">
      <c t="s" s="4" r="A22">
        <v>158</v>
      </c>
      <c t="n" s="5" r="B22">
        <v>-2483</v>
      </c>
      <c t="n" s="5" r="C22">
        <v>-4691</v>
      </c>
    </row>
    <row spans="1:3" r="23">
      <c t="s" s="4" r="A23">
        <v>159</v>
      </c>
      <c t="n" s="5" r="B23">
        <v>-2035</v>
      </c>
      <c t="n" s="5" r="C23">
        <v>0</v>
      </c>
    </row>
    <row spans="1:3" r="24">
      <c t="s" s="4" r="A24">
        <v>160</v>
      </c>
      <c t="n" s="5" r="B24">
        <v>-14635</v>
      </c>
      <c t="n" s="5" r="C24">
        <v>-4691</v>
      </c>
    </row>
    <row spans="1:3" r="25">
      <c t="s" s="3" r="A25">
        <v>161</v>
      </c>
    </row>
    <row spans="1:3" r="26">
      <c t="s" s="4" r="A26">
        <v>162</v>
      </c>
      <c t="n" s="5" r="B26">
        <v>204741</v>
      </c>
      <c t="n" s="5" r="C26">
        <v>0</v>
      </c>
    </row>
    <row spans="1:3" r="27">
      <c t="s" s="4" r="A27">
        <v>163</v>
      </c>
      <c t="n" s="5" r="B27">
        <v>11619</v>
      </c>
      <c t="n" s="5" r="C27">
        <v>20</v>
      </c>
    </row>
    <row spans="1:3" r="28">
      <c t="s" s="4" r="A28">
        <v>164</v>
      </c>
      <c t="n" s="5" r="B28">
        <v>-24289</v>
      </c>
      <c t="n" s="5" r="C28">
        <v>-12132</v>
      </c>
    </row>
    <row spans="1:3" r="29">
      <c t="s" s="4" r="A29">
        <v>165</v>
      </c>
      <c t="n" s="5" r="B29">
        <v>-59968</v>
      </c>
      <c t="n" s="5" r="C29">
        <v>-36292</v>
      </c>
    </row>
    <row spans="1:3" r="30">
      <c t="s" s="4" r="A30">
        <v>166</v>
      </c>
      <c t="n" s="5" r="B30">
        <v>0</v>
      </c>
      <c t="n" s="5" r="C30">
        <v>1181</v>
      </c>
    </row>
    <row spans="1:3" r="31">
      <c t="s" s="4" r="A31">
        <v>167</v>
      </c>
      <c t="n" s="5" r="B31">
        <v>-8633</v>
      </c>
      <c t="n" s="5" r="C31">
        <v>-5573</v>
      </c>
    </row>
    <row spans="1:3" r="32">
      <c t="s" s="4" r="A32">
        <v>168</v>
      </c>
      <c t="n" s="5" r="B32">
        <v>-3356</v>
      </c>
      <c t="n" s="5" r="C32">
        <v>0</v>
      </c>
    </row>
    <row spans="1:3" r="33">
      <c t="s" s="4" r="A33">
        <v>169</v>
      </c>
      <c t="n" s="5" r="B33">
        <v>120114</v>
      </c>
      <c t="n" s="5" r="C33">
        <v>-52796</v>
      </c>
    </row>
    <row spans="1:3" r="34">
      <c t="s" s="4" r="A34">
        <v>170</v>
      </c>
      <c t="n" s="5" r="B34">
        <v>-1088</v>
      </c>
      <c t="n" s="5" r="C34">
        <v>354</v>
      </c>
    </row>
    <row spans="1:3" r="35">
      <c t="s" s="4" r="A35">
        <v>171</v>
      </c>
      <c t="n" s="5" r="B35">
        <v>144902</v>
      </c>
      <c t="n" s="5" r="C35">
        <v>-28793</v>
      </c>
    </row>
    <row spans="1:3" r="36">
      <c t="s" s="4" r="A36">
        <v>172</v>
      </c>
      <c t="n" s="5" r="B36">
        <v>43015</v>
      </c>
      <c t="n" s="5" r="C36">
        <v>67795</v>
      </c>
    </row>
    <row spans="1:3" r="37">
      <c t="s" s="4" r="A37">
        <v>173</v>
      </c>
      <c t="n" s="5" r="B37">
        <v>187917</v>
      </c>
      <c t="n" s="5" r="C37">
        <v>39002</v>
      </c>
    </row>
    <row spans="1:3" r="38">
      <c t="s" s="3" r="A38">
        <v>174</v>
      </c>
    </row>
    <row spans="1:3" r="39">
      <c t="s" s="4" r="A39">
        <v>175</v>
      </c>
      <c t="n" s="5" r="B39">
        <v>784</v>
      </c>
      <c t="n" s="5" r="C39">
        <v>598</v>
      </c>
    </row>
    <row spans="1:3" r="40">
      <c t="s" s="4" r="A40">
        <v>176</v>
      </c>
      <c t="n" s="7" r="B40">
        <v>1356</v>
      </c>
      <c t="n" s="7" r="C40">
        <v>212</v>
      </c>
    </row>
    <row spans="1:3" r="41">
      <c t="s" s="3" r="A41">
        <v>177</v>
      </c>
    </row>
    <row spans="1:3" r="42">
      <c t="s" s="4" r="A42">
        <v>178</v>
      </c>
      <c t="n" s="5" r="B42">
        <v>106025</v>
      </c>
      <c t="n" s="5" r="C42">
        <v>0</v>
      </c>
    </row>
    <row spans="1:3" r="43">
      <c t="s" s="4" r="A43">
        <v>179</v>
      </c>
      <c t="n" s="7" r="B43">
        <v>500</v>
      </c>
      <c t="n" s="7" r="C43">
        <v>0</v>
      </c>
    </row>
    <row spans="1:3" r="44">
      <c t="s" s="4" r="A44">
        <v>180</v>
      </c>
      <c t="n" s="5" r="B44">
        <v>12711</v>
      </c>
      <c t="n" s="5" r="C44">
        <v>7484</v>
      </c>
    </row>
    <row spans="1:3" r="45">
      <c t="s" s="4" r="A45">
        <v>181</v>
      </c>
      <c t="n" s="5" r="B45">
        <v>396</v>
      </c>
      <c t="n" s="5" r="C45">
        <v>0</v>
      </c>
    </row>
    <row spans="1:3" r="46">
      <c t="s" s="4" r="A46">
        <v>182</v>
      </c>
      <c t="n" s="7" r="B46">
        <v>72</v>
      </c>
      <c t="n" s="7" r="C46">
        <v>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vt:lpstr>
      <vt:lpstr>Summary of Significant Accounti</vt:lpstr>
      <vt:lpstr>Business Combinations (Notes)</vt:lpstr>
      <vt:lpstr>Asset Dispositions (Notes)</vt:lpstr>
      <vt:lpstr>Goodwill and Intangible Assets</vt:lpstr>
      <vt:lpstr>Long-term Debt and Other Financ</vt:lpstr>
      <vt:lpstr>Contingencies</vt:lpstr>
      <vt:lpstr>Income Taxes</vt:lpstr>
      <vt:lpstr>Stockholders' Equity</vt:lpstr>
      <vt:lpstr>Share Repurchases</vt:lpstr>
      <vt:lpstr>Geographic Information</vt:lpstr>
      <vt:lpstr>Related Party Transactions (Not</vt:lpstr>
      <vt:lpstr>Summary of Significant Accoun20</vt:lpstr>
      <vt:lpstr>Summary of Significant Accoun21</vt:lpstr>
      <vt:lpstr>Business Combinations (Tables)</vt:lpstr>
      <vt:lpstr>Asset Dispositions (Tables)</vt:lpstr>
      <vt:lpstr>Goodwill and Intangible Assets </vt:lpstr>
      <vt:lpstr>Long-term Debt and Other Fina25</vt:lpstr>
      <vt:lpstr>Stockholders' Equity (Tables)</vt:lpstr>
      <vt:lpstr>Share Repurchases (Tables)</vt:lpstr>
      <vt:lpstr>Geographic Information (Tables)</vt:lpstr>
      <vt:lpstr>Related Party Transactions (Tab</vt:lpstr>
      <vt:lpstr>Summary of Significant Accoun30</vt:lpstr>
      <vt:lpstr>Summary of Significant Accoun31</vt:lpstr>
      <vt:lpstr>Summary of Significant Accoun32</vt:lpstr>
      <vt:lpstr>Summary of Significant Accoun33</vt:lpstr>
      <vt:lpstr>Business Combinations - Narrati</vt:lpstr>
      <vt:lpstr>Business Combinations - Acquire</vt:lpstr>
      <vt:lpstr>Business Combinations - Allocat</vt:lpstr>
      <vt:lpstr>Asset Dispositions (Details)</vt:lpstr>
      <vt:lpstr>Goodwill and Intangible Asset38</vt:lpstr>
      <vt:lpstr>Goodwill and Intangible Asset39</vt:lpstr>
      <vt:lpstr>Goodwill and Intangible Asset40</vt:lpstr>
      <vt:lpstr>Goodwill and Intangible Asset41</vt:lpstr>
      <vt:lpstr>Goodwill and Intangible Asset42</vt:lpstr>
      <vt:lpstr>Long-term Debt and Other Fina43</vt:lpstr>
      <vt:lpstr>Long-term Debt and Other Fina44</vt:lpstr>
      <vt:lpstr>Income Taxes (Narrative) (Detai</vt:lpstr>
      <vt:lpstr>Stockholders' Equity (Narrative</vt:lpstr>
      <vt:lpstr>Stockholders' Equity (Stock Opt</vt:lpstr>
      <vt:lpstr>Stockholders' Equity (Nonvested</vt:lpstr>
      <vt:lpstr>Stockholders' Equity (Shares Re</vt:lpstr>
      <vt:lpstr>Share Repurchases (Details)</vt:lpstr>
      <vt:lpstr>Geographic Information (Compos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7:59Z</dcterms:created>
  <dcterms:modified xmlns:dcterms="http://purl.org/dc/terms/" xmlns:xsi="http://www.w3.org/2001/XMLSchema-instance" xsi:type="dcterms:W3CDTF">2015-08-07T07:07:59Z</dcterms:modified>
  <dc:title xmlns:dc="http://purl.org/dc/elements/1.1/">Untitled</dc:title>
  <dc:description xmlns:dc="http://purl.org/dc/elements/1.1/"/>
  <dc:subject xmlns:dc="http://purl.org/dc/elements/1.1/"/>
  <cp:keywords/>
  <cp:category/>
</cp:coreProperties>
</file>